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Unaudited) (Par" sheetId="3" r:id="rId3"/>
    <s:sheet name="Statements of Operations (Unaud" sheetId="4" r:id="rId4"/>
    <s:sheet name="Statements of Comprehensive Los" sheetId="5" r:id="rId5"/>
    <s:sheet name="Statements of Cash Flows (Unaud" sheetId="6" r:id="rId6"/>
    <s:sheet name="Note 1 - Organization, Basis of" sheetId="7" r:id="rId7"/>
    <s:sheet name="Note 2 - Related Party Transact" sheetId="8" r:id="rId8"/>
    <s:sheet name="Note 3 - Notes Payable" sheetId="9" r:id="rId9"/>
    <s:sheet name="Note 4 - Commitments and Contin" sheetId="10" r:id="rId10"/>
    <s:sheet name="Note 5 - Capital Stock" sheetId="11" r:id="rId11"/>
    <s:sheet name="Note 6 - Fair Value of Measurem" sheetId="12" r:id="rId12"/>
    <s:sheet name="Note 7 - Subsequent Events" sheetId="13" r:id="rId13"/>
    <s:sheet name="Significant Accounting Policies" sheetId="14" r:id="rId14"/>
    <s:sheet name="Note 5 - Capital Stock (Tables)" sheetId="15" r:id="rId15"/>
    <s:sheet name="Note 6 - Fair Value of Measur16" sheetId="16" r:id="rId16"/>
    <s:sheet name="Note 1 - Organization, Basis 17" sheetId="17" r:id="rId17"/>
    <s:sheet name="Note 2 - Related Party Transa18" sheetId="18" r:id="rId18"/>
    <s:sheet name="Note 3 - Notes Payable (Details" sheetId="19" r:id="rId19"/>
    <s:sheet name="Note 4 - Commitments and Cont20" sheetId="20" r:id="rId20"/>
    <s:sheet name="Note 5 - Capital Stock (Details" sheetId="21" r:id="rId21"/>
    <s:sheet name="Note 5 - Capital Stock - Stock " sheetId="22" r:id="rId22"/>
    <s:sheet name="Note 6 - Fair Value of Measur23" sheetId="23" r:id="rId23"/>
    <s:sheet name="Note 7 - Subsequent Events (Det" sheetId="24" r:id="rId24"/>
    <s:sheet name="Uncategorized Items - iorg-2015" sheetId="25" r:id="rId25"/>
  </s:sheets>
  <s:definedNames/>
  <s:calcPr calcId="124519" calcMode="auto" fullCalcOnLoad="1"/>
</s:workbook>
</file>

<file path=xl/sharedStrings.xml><?xml version="1.0" encoding="utf-8"?>
<sst xmlns="http://schemas.openxmlformats.org/spreadsheetml/2006/main" uniqueCount="277">
  <si>
    <t>Document And Entity Information - shares</t>
  </si>
  <si>
    <t>6 Months Ended</t>
  </si>
  <si>
    <t>Jun. 30, 2015</t>
  </si>
  <si>
    <t>Aug. 20, 2015</t>
  </si>
  <si>
    <t>Entity Registrant Name</t>
  </si>
  <si>
    <t>INTREorg SYSTEMS INC.</t>
  </si>
  <si>
    <t>Entity Central Index Key</t>
  </si>
  <si>
    <t>Current Fiscal Year End Date</t>
  </si>
  <si>
    <t>--12-31</t>
  </si>
  <si>
    <t>Entity Filer Category</t>
  </si>
  <si>
    <t>Smaller Reporting Company</t>
  </si>
  <si>
    <t>Entity Current Reporting Status</t>
  </si>
  <si>
    <t>No</t>
  </si>
  <si>
    <t>Entity Voluntary Filers</t>
  </si>
  <si>
    <t>Entity Well-known Seasoned Issuer</t>
  </si>
  <si>
    <t>Entity Common Stock, Shares Outstanding (in shares)</t>
  </si>
  <si>
    <t>Document Type</t>
  </si>
  <si>
    <t>10-Q</t>
  </si>
  <si>
    <t>Document Period End Date</t>
  </si>
  <si>
    <t>Jun. 30,
		2015</t>
  </si>
  <si>
    <t>Document Fiscal Year Focus</t>
  </si>
  <si>
    <t>Document Fiscal Period Focus</t>
  </si>
  <si>
    <t>Q2</t>
  </si>
  <si>
    <t>Amendment Flag</t>
  </si>
  <si>
    <t>false</t>
  </si>
  <si>
    <t>Balance Sheets (Unaudited) - USD ($)</t>
  </si>
  <si>
    <t>Dec. 31, 2014</t>
  </si>
  <si>
    <t>Current Assets:</t>
  </si>
  <si>
    <t>Accounts receivable</t>
  </si>
  <si>
    <t>Accounts receivable- related parties</t>
  </si>
  <si>
    <t>Marketable securities</t>
  </si>
  <si>
    <t>Marketable securities of related parties</t>
  </si>
  <si>
    <t>Total Current Assets</t>
  </si>
  <si>
    <t>Licensing agreement</t>
  </si>
  <si>
    <t>TOTAL ASSETS</t>
  </si>
  <si>
    <t>Current Liabilities</t>
  </si>
  <si>
    <t>Accounts payable</t>
  </si>
  <si>
    <t>Accounts payable - related parties</t>
  </si>
  <si>
    <t>Accrued interest and other liabilities</t>
  </si>
  <si>
    <t>Accrued contingencies</t>
  </si>
  <si>
    <t>Notes payable</t>
  </si>
  <si>
    <t>Revolving line of credit - related party</t>
  </si>
  <si>
    <t>Total Current Liabilities</t>
  </si>
  <si>
    <t>Commitments and Contingencies</t>
  </si>
  <si>
    <t>Stockholders' Deficit</t>
  </si>
  <si>
    <t>Preferred Stock, no par value; 10,000,000 shares authorized none issued and outstanding</t>
  </si>
  <si>
    <t>Common Stock, no par value; 100,000,000 shares authorized 14,417,807 and 13,114,872 shares issued and outstanding at June 30, 2015 and December 31, 2014, respectively</t>
  </si>
  <si>
    <t>Additional paid in capital</t>
  </si>
  <si>
    <t>Accumulated other comprehensive income</t>
  </si>
  <si>
    <t>Prepaid services for non-forfeitable common stock</t>
  </si>
  <si>
    <t>Accumulated deficit</t>
  </si>
  <si>
    <t>Total stockholders' deficit</t>
  </si>
  <si>
    <t>TOTAL LIABILITIES AND STOCKHOLDERS' DEFICIT</t>
  </si>
  <si>
    <t>Balance Sheets (Unaudited) (Parentheticals) - $ / shares</t>
  </si>
  <si>
    <t>Preferred stock, par value (in dollars per share)</t>
  </si>
  <si>
    <t>Preferred stock, authorized (in shares)</t>
  </si>
  <si>
    <t>Preferred stock, issued (in shares)</t>
  </si>
  <si>
    <t>Preferred stock, outstanding (in shares)</t>
  </si>
  <si>
    <t>Common stock, no par value (in dollars per share)</t>
  </si>
  <si>
    <t>Common stock, shares authorized (in shares)</t>
  </si>
  <si>
    <t>Common stock, shares issued (in shares)</t>
  </si>
  <si>
    <t>Common stock, share outstanding (in shares)</t>
  </si>
  <si>
    <t>Statements of Operations (Unaudited) - USD ($)</t>
  </si>
  <si>
    <t>3 Months Ended</t>
  </si>
  <si>
    <t>Jun. 30, 2014</t>
  </si>
  <si>
    <t>Revenues</t>
  </si>
  <si>
    <t>Services revenues</t>
  </si>
  <si>
    <t>Services revenues- related parties</t>
  </si>
  <si>
    <t>Total revenues</t>
  </si>
  <si>
    <t>Operating expenses</t>
  </si>
  <si>
    <t>Software licensing fees- related party</t>
  </si>
  <si>
    <t>Salaries and wages</t>
  </si>
  <si>
    <t>General and administrative expenses</t>
  </si>
  <si>
    <t>Total operating expenses</t>
  </si>
  <si>
    <t>Other expense</t>
  </si>
  <si>
    <t>Interest Expense</t>
  </si>
  <si>
    <t>Interest expense- related party</t>
  </si>
  <si>
    <t>Loss on settlement of accounts payable</t>
  </si>
  <si>
    <t>Total other expense</t>
  </si>
  <si>
    <t>Net loss</t>
  </si>
  <si>
    <t>Net loss per share of common stock (in dollars per share)</t>
  </si>
  <si>
    <t>Weighted average number of common shares outstanding (in shares)</t>
  </si>
  <si>
    <t>Statements of Comprehensive Loss (Unaudited) - USD ($)</t>
  </si>
  <si>
    <t>Net Loss</t>
  </si>
  <si>
    <t>Other comprehensive income (loss)</t>
  </si>
  <si>
    <t>Unrealized gain on marketable securities classified as available for sale</t>
  </si>
  <si>
    <t>Unrealized loss on marketable securities- related party classified as available for sale</t>
  </si>
  <si>
    <t>Total other comprehensive income</t>
  </si>
  <si>
    <t>Total comprehensive loss</t>
  </si>
  <si>
    <t>Statements of Cash Flows (Unaudited) - USD ($)</t>
  </si>
  <si>
    <t>Cash Flows from Operating Activities</t>
  </si>
  <si>
    <t>Adjustments to reconcile net loss to net cash used by operating activities:</t>
  </si>
  <si>
    <t>Common stock and options issued for services</t>
  </si>
  <si>
    <t>Amortization and depreciation</t>
  </si>
  <si>
    <t>Marketable securities received for services rendered</t>
  </si>
  <si>
    <t>Changes in operating assets and liabilities</t>
  </si>
  <si>
    <t>Increase in accounts receivables</t>
  </si>
  <si>
    <t>Increase in accounts receivables- related parties</t>
  </si>
  <si>
    <t>Increase in accounts payables</t>
  </si>
  <si>
    <t>Increase in accounts payable related party</t>
  </si>
  <si>
    <t>Increase in accrued liabilities and other</t>
  </si>
  <si>
    <t>Net Cash Flows Used by Operating Activities</t>
  </si>
  <si>
    <t>Net Cash Flows Provided (Used) by Investing Activities</t>
  </si>
  <si>
    <t>Cash Flows from Financing Activities</t>
  </si>
  <si>
    <t>Increase in related party revolving line of credit</t>
  </si>
  <si>
    <t>Net Cash Flows Provided by Financing Activities</t>
  </si>
  <si>
    <t>Net Decrease in Cash</t>
  </si>
  <si>
    <t>Cash at Beginning of Period</t>
  </si>
  <si>
    <t>Cash at End of Period</t>
  </si>
  <si>
    <t>Supplemental Disclosure of Cash Flow Information</t>
  </si>
  <si>
    <t>Cash paid for interest</t>
  </si>
  <si>
    <t>Cash paid for taxes</t>
  </si>
  <si>
    <t>Stock issued in settlement of accounts payable</t>
  </si>
  <si>
    <t>Note 1 - Organization, Basis of Presentation and Summary of Significant Accounting Policies</t>
  </si>
  <si>
    <t>Notes to Financial Statements</t>
  </si>
  <si>
    <t>Organization, Consolidation and Presentation of Financial Statements Disclosure and Significant Accounting Policies [Text Block]</t>
  </si>
  <si>
    <t xml:space="preserve"> NOTE 1. ORGANIZATION, BASIS OF PRESENTATION AND SUMMARY OF SIGNIFICANT ACCOUNTING POLICIES. Organization INTREOrg Systems, Inc. (the “Company”) was incorporated under the laws of the State of Texas on November 3, 2003. The Company was organized for the purpose of providing internet consulting and "back office" services to companies. The Company's fiscal year end is December 31st. Reclassifications Certain amounts in the prior period financial statements have been reclassified to conform to the current period presentation. Going Concern The Company's financial statements have been presented on the basis that it is a going concern, which contemplates the realization of assets and the satisfaction of liabilities in the normal course of business. The Company's current liabilities exceed the current assets by $2,854,846 at June 30, 2015. During the three month period ended June 30, 2015, the Company generated its first revenues of $93,299 of which $40,466 were revenues with related parties. At June 30, 2015, the Company had an accumulated deficit of $5,482,286. The Company's ability to continue as a going concern is dependent upon its ability to generate additional revenues or raise the necessary capital to further implement its business plan and ultimately achieve profitable operations. There can be no assurance that the Company will be successful in obtaining such financing, or that it will attain positive cash flow from operations. Accordingly, there is substantial doubt as to our ability to continue as a going concern. However, management believes that actions presently being taken provide the opportunity for the Company to continue as a going concern. The accompanying financial statements do not include any adjustments that might result from the outcome of these uncertainties. Basis of Presentation Interim Accounting The accompanying unaudited interim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annual report on Form 10-K for the year ended December 31, 2014 as filed with the SEC on July 9, 2015.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ed December 31, 2014 as reported in Form 10-K have been omitted. Revenue Recognition During the three and six month periods ended June 30, 2015, we recognized services revenues from three customers (two of which are related parties) that subscribed to our Stock Transfer Analytics monthly subscription services. Two of the customers (one is a related party) also engaged us to provide monthly consulting services. The Company recognizes revenue when it is earned and when all of the following criteria are met: persuasive evidence of the arrangement exists; delivery has occurred or the service has been provided and the Company has no remaining obligations; the fee is fixed or determinable; and collectability is probable. Revenues from monthly subscription services and monthly consulting services are recognized based on passage of time. Pre paid services for non-forfeitable common stock During the three month period ended June 30, 2015, the company issued a total of 1,143,547 shares of restricted common stock in exchange for services rendered or to be rendered. Generally the company recognizes an expense for services at the fair value of the equity instruments issued to a service provider on the earlier of: (1) the performance commitment date, or (2) the date the services required under the arrangement have been completed (completed performance). Once issued, the Company’s restricted common stock is not forfeitable. As of June 30, 2015, the Company had issued non-forfeitable restricted shares to two service providers in which the services had not been completed. The issuance of the non-forfeitable restricted common stock was a prepayment for services to be rendered. In accordance with ASC 505-50, Equity-Based Payments to Non-Employees , Marketable securities and marketable securities of related parties As of June 30, 2015, the Company had earned 32,207 shares of restricted common stock of Atomic Paintball, Inc. (“Atomic”), a related party and 142,163 restricted common shares of Radiant Oil and Gas (“Radiant”) for services rendered (see note 2). The Company determines the appropriate balance sheet classification of its marketable securities at the time the shares are acquired and re-evaluates such determination at each balance sheet date. All of the Company’s marketable securities are classified as current, available for sale and carrying at fair value, with the change in unrealized gains and losses reported as a separate component of other comprehensive income (loss) on the Statements of Comprehensive Loss and accumulated as a separate component of stockholders' equity on the balance sheets. The Company expects to liquidate the marketable securities as soon as practical. Fair Value of Financial Instruments The accounting guidance establishes a fair value hierarchy based on whether the market participant assumptions used in determining fair value are obtained from independent sources (observable inputs) or reflect the Company's own assumptions of market participant valuation (unobservable inputs). A financial instrument's categorization within the fair value hierarchy is based upon the lowest level of input that is significant to the fair value measurement. The accounting guidance establishes three levels of inputs that may be used to measure fair value: • Level 1—Quoted prices in active markets that are unadjusted and accessible at the measurement date for identical, unrestricted assets or liabilities; • Level 2—Quoted prices for identical assets and liabilities in markets that are inactive; quoted prices for similar assets and liabilities in active markets or financial instruments for which significant inputs are observable, either directly or indirectly; or • Level 3—Prices or valuations that require inputs that are both unobservable and significant to the fair value measurement. The Company considers an active market to be one in which transactions for the asset or liability occur with sufficient frequency and volume to provide pricing information on an ongoing basis, and views an inactive market as one in which there are few transactions for the asset or liability, the prices are not current, or price quotations vary substantially either over time or among market makers. Recent Accounting Pronouncements In August 2014, the FASB issued a new Accounting Standards Update, Presentation of Financial Statements—Going Concern (Subtopic 205-40): Disclosure of Uncertainties about an Entity’s Ability to Continue as a Going Concern (ASU 2014-15). ASU 2014-15 provides guidance on management’s responsibility to evaluate whether there is substantial doubt about an entity’s ability to continue as a going concern within one year of the date the financial statements are issued, and, if such conditions exist, to provide related footnote disclosures. The guidance is effective for annual periods ending after December 15, 2016 and interim periods within annual periods beginning after December 15, 2016. Early adoption is permitted. The Company expects to adopt this guidance when effective and is currently evaluating the effect that the updated standard will have on its financial statements and related disclosures.</t>
  </si>
  <si>
    <t>Note 2 - Related Party Transactions</t>
  </si>
  <si>
    <t>Related Party Transactions Disclosure [Text Block]</t>
  </si>
  <si>
    <t xml:space="preserve"> NOTE 2. RELATED PARTY TRANSACTIONS . Services revenues In April 2015, the Company entered into contracts to provide stock transfer analytics services to Atomic Paintball, Inc. (“Atomic”) and Rangeford Resources, Inc (“Rangeford”) for a period of three months. Our chief executive officer also serves as chief executive officer of Atomic and one of our major shareholders and a major creditor is also a major shareholder and an affiliate of a major creditor in Atomic and Rangeford. In June 2015, we executed a contract to provide stock transfer analytics services to Radiant Oil and Gas (“Radiant”). One of our major shareholders and major creditor also provided a $750,000 line of credit to Radiant. The Atomic and Rangeford agreements provide for a monthly fee of $3,000. The Radiant agreement provides for a monthly fee of $595. Also in April 2015, the Company entered into a professional services agreement with Atomic and Radiant to provide consulting services. In exchange for the consulting services, the Company will receive restricted common stock of each respective company each month. The number of shares issued will be determined based on the 20 day moving average daily closing price of divided by $10,000, prorated for partial months. Due to common ownership, the Company considers Atomic and Rangeford to be related parties. Line of Credit On June 19, 2011, the Company entered into a revolving line of credit with J.H. Brech, LLC (“Brech”); a related party, to provide access to fund our operations (the "Line of Credit"). Under the terms of the 8% Line of Credit, we have access of up to $500,000. Advances under this Line of Credit were in abeyance for approximately 12 months from August of 2011 to August of 2012; however, the Line of Credit is open again and we may take advances out pursuant to the terms summarized herein. On August 26, 2014, the line of credit was amended to decrease the conversion price. Interest accrues at 8% per annum on the outstanding principal amount due under the revolving line of credit and is payable semi-annually on June 30 and December 31 of each year commencing June 30, 2011. The principal and any accrued but unpaid is due on the earlier of: ● June 19, 2014 (the revolver has not been formally extended, however, the Company continues to borrow under the revolver), or ● the date on which we receive at least $1.5 million in gross proceeds through one or a series of transactions. At the Company’s sole discretion, we can pay the interest in shares of our common stock valued as follows: ● if our common stock is not listed for trading on an exchange or quoted for trading on the OTC Bulletin Board or the OTC Markets Group (formerly the Pink Sheets), interest shares are valued at the greater of $1.00 per share or the fair market value as determined in good faith by us based upon the most recent arms-length transaction, or ● if our common stock is listed for trading on an exchange or quoted for trading on the OTC Bulletin Board or the OTC Markets Group, interest shares will be valued at the greater of (A) the closing price of our common stock on the trading day immediately preceding the date the interest payment is due and payable, or (B) the average closing price of the common stock for the five trading days immediately preceding the date the interest payment is due and payable. The Company may prepay the note at any time without penalty. Upon an event of default, Brech has the right to accelerate the note. Events of default include: ● our failure to pay the interest and principal when due, ● a default by us under the terms of the note, ● appointment of a receiver, filing of a bankruptcy provision, a judgment or levy against our company exceeding $50,000 or a default under any other indebtedness exceeding $50,000, ● a liquidation of our company or a sale of all or substantially all of our assets, or ● a change of control of our company as defined in the note. On August 25, 2014, we entered into an amendment to the Line of Credit to provide that the conversion price shall be revised from $1.00 per share to $0.25 per share. The parties also acknowledged and agreed that no payment of principal of the Line of Credit has been made and received, and accordingly, the amended conversion price applies to both the interest and principal of the Line of Credit. Accrued and unpaid interest on the Line of Credit at June 30, 2015 totaled $96,513 . As of June 30, 2015, and December 31, 2014, the Company owed Brech $597,062 and $459,754, respectively for amounts advanced to the Company for working capital expenses. The maturity date on the Line of Credit was not amended. The balance is past due and is classified as a current liability as of June 30, 2015 and December 31, 2014. As of the date of this Report, Brech, has not declared a default on the Line of Credit. Cicerone Consulting Agreement As of June 30, 2015 and December 31, 2014, Cicerone Corporate Development, LLC ("Cicerone"), a related party, is owed $29,946 for reimbursable expenses on behalf of the Company, under the terms of the Company's 2011 consulting agreement with Cicerone, which was terminated in 2011. Payable to the Chief Executive Officer and President On February 3, 2014, Darren Dunckel, the Company’s President, Chief Executive Officer and Principal Financial Officer, paid certain legal, accounting and other invoices on behalf of the Company aggregating $33,837. Such advances have not been repaid and are included in accounts payable- related parties. In addition, Mr. Dunckel is owed $111,657 in unpaid consulting fees. </t>
  </si>
  <si>
    <t>Note 3 - Notes Payable</t>
  </si>
  <si>
    <t>Debt Disclosure [Text Block]</t>
  </si>
  <si>
    <t xml:space="preserve"> NOTE 3. NOTES PAYABLE The Company’s notes payable totaling $521,000 bear interest at 6% to 10% per annum. Accrued and unpaid interest at June 30, 2015 and December 31, 2014 amounted to approximately $329,607 and $308,613, respectively, and is included with accrued interest and other liabilities in the accompanying financial statements. All of the Company’s notes payable are past due and in default.</t>
  </si>
  <si>
    <t>Note 4 - Commitments and Contingencies</t>
  </si>
  <si>
    <t>Commitments and Contingencies Disclosure [Text Block]</t>
  </si>
  <si>
    <t xml:space="preserve"> NOTE 4. COMMITMENTS AND CONTINGENCIES . At June 30, 2015 and December 31, 2014, management estimates there is a potential liability of $453,290 related to the operations under the former management of the Company. The contingent amount is recorded as a contingent liability in the accompanying financial statements and relates primarily to compensation in years prior to 2009. Management is not aware of any pending or threatened litigation involving the Company as of June 30, 2015 or since, through the date of these financial statements. </t>
  </si>
  <si>
    <t>Note 5 - Capital Stock</t>
  </si>
  <si>
    <t>Stockholders' Equity Note Disclosure [Text Block]</t>
  </si>
  <si>
    <t xml:space="preserve"> NOTE 5. CAPITAL STOCK. During the six month period ended June 30, 2015, the Company authorized the issuance of 20,000 shares per month to Public Issuer Stock Analytics pursuant to the terms of the intellectual property license and consulting agreement the Company maintains with them. The grants are valued at the closing price of the Company’s common stock as of the grant date. During the three and six month period ended June 30, 2015 the Company recorded an expense of $14,000 and $33,600, respectively for the share grants. During the three month period ended June 30, 2015 the Company authorized the issuance of 258,388 shares to an investor relations firm pursuant to the terms of the consulting agreement the Company maintains with them. The grants are valued at the closing price of the Company’s common stock as of the grant date. During the three and six month period ended June 30, 2015 the Company recorded an expense of $57,695 and $57,695, respectively for these share grants. While we have not issued the certificates for 338,388 of the share issuances described above as of June 30, 2015, the issuance of the certificate is considered a ministerial act and we have reflected these shares as issued and outstanding at June 30, 2015. The shares have not been issued as of the date of this Report. In March 2015, the Company issued 250,000 shares of common stock in full settlement of legal bills outstanding with a law firm. At the date of settlement, the fair value of the Company’s common stock approximated $85,000, which exceeded the recorded value of the outstanding legal bills. The Company recognized a loss of $32,587 on the transaction. On April 1, 2015, the Company issued a total of 1,143,547 shares of common stock to various entities. A total of 470,000 shares were issued as a ministerial act in settlement of previously recorded transactions. The remaining shares were issued as part of various agreements for graphic design work and investor relations services. The Company recorded an expense of $219,678 in the three month period ended June 30, 2015 for such services and $9,328 in prepaid services for non-forfeitable common stock. 2010 Stock Option and Award Incentive Plan On June 29, 2010, the Company’s shareholders approved the adoption of the Company’s 2010 Stock Option and Award Incentive Plan (the “Plan”). The Plan, which provides for the grant of stock options to the Company’s directors, officers, employees, consultants, and advisors of the Company, is administered by a committee consisting of members of the Board of Directors (the "Stock Option Committee"), or in its absence, the Board of Directors. The Plan provides for a total of 2,000,000 shares of common stock to be reserved for issuance subject to options. Pursuant to the Software Development and Ongoing Maintenance Agreement (the “Software Development Agreement”) we entered into with Central Coast Technology Associates ("Central Coast") on June 13, 2013, we issued Central Coast options to purchase up to 1,000,000 shares of our common stock at an exercise price of $0.25 per share. The options vest in stages based on completion of work pursuant to the Software Development Agreement and also contain provisions for cashless exercise. If Central Coast fails to fully complete such services, we have the right to purchase such options for $1,000 and terminate the Software Development Agreement; provided however, that if Central Coast fails to complete only part of such services, we can purchase up to 50% of the options for $500. As of June 30, 2015, none of the options have vested. On May 1, 2014, the Company granted Michael Farmer, a member of the board of directors, options to purchase 200,000 shares of the Company’s common stock at $3.00 per share and options to purchase 100,000 shares of the Company’s common stock at $1.00 per share. 25% of the options vest at the one year anniversary of the day of grant and 2.0833% each month thereafter. The options expire on May 1, 2017 and had an estimated grant date fair value of $105,997, which is recognized in expense over the three year vesting period. The Company used the Black Scholes option model to value the option awards. Stock option expense of $8,833 and $17,666 was recorded during the three and six month period ended June 30, 2015. A summary of option activity as of June 30, 2015 and changes during the period then ended are presented below: Options Number of Options Weighted Average Exercise Price Weighted Average Remaining Contractual Term (in years) Aggregate Intrinsic Value Balance January 1, 2015 1,300,000 $ .73 3.20 $ 2,097,000 Granted - - - - Exercised - - - - Expired - - - - Balance June 30, 2015 1,300,000 $ .73 2.70 $ 2,097,000 Options exercisable at June 30, 2015 75,000 $ 2.33 1.83 $ 174,750 During the six months ended June 30, 2015, no stock options were granted. </t>
  </si>
  <si>
    <t>Note 6 - Fair Value of Measurements</t>
  </si>
  <si>
    <t>Fair Value, Measurement Inputs, Disclosure [Text Block]</t>
  </si>
  <si>
    <t xml:space="preserve"> NOTE 6. FAIR VALUE OF MEASUREMENTS The Company had no assets or liabilities measured at fair value as of December 31, 2014. The following table summarizes the valuation of our marketable securities and marketable securities of related parties recorded on a fair value basis as of June 30, 2015: Total Quoted market prices in active markets (level 1) Quoted market prices in inactive markets (level 2) Significant unobservable inputs (level 3) Asset Marketable securities $ 140,741 $ - $ 140,741 $ - Marketable securities of related parties 19,324 - 19,324 - Total $ 160,065 $ - $ 160,065 $ - The Company considers the level of inputs used to measure fair value of marketable securities and marketable securities of related parties to be level 2 due to the low trading volume of the respective securities. The fair value of notes payable and the revolving line of credit- related party are deemed to approximate book value, which represents Level 3 inputs. Due to their near-term maturities, the carrying amounts of accounts receivable, accounts receivable- related parties, account payable and accounts payable-related parties are considered equivalent to fair value.</t>
  </si>
  <si>
    <t>Note 7 - Subsequent Events</t>
  </si>
  <si>
    <t>Subsequent Events [Text Block]</t>
  </si>
  <si>
    <t xml:space="preserve"> NOTE 7 . SUBSEQUENT EVENTS During the period through July 2015, the Company authorized the issuance of 20,000 shares per month to Public Issuer Stock Analytics pursuant to the terms of the intellectual property license and a number of shares equal to $20,000 divided by the closing price of the Company’s common stock on the first day of each month granted to an investor relations firm pursuant to the terms of a consulting agreement the Company maintains with them. </t>
  </si>
  <si>
    <t>Significant Accounting Policies (Policies)</t>
  </si>
  <si>
    <t>Accounting Policies [Abstract]</t>
  </si>
  <si>
    <t>Reclassification, Policy [Policy Text Block]</t>
  </si>
  <si>
    <t>Reclassifications Certain amounts in the prior period financial statements have been reclassified to conform to the current period presentation.</t>
  </si>
  <si>
    <t>Going Concern [Policy Text Block]</t>
  </si>
  <si>
    <t>Going Concern The Company's financial statements have been presented on the basis that it is a going concern, which contemplates the realization of assets and the satisfaction of liabilities in the normal course of business. The Company's current liabilities exceed the current assets by $2,854,846 at June 30, 2015. During the three month period ended June 30, 2015, the Company generated its first revenues of $93,299 of which $40,466 were revenues with related parties. At June 30, 2015, the Company had an accumulated deficit of $5,482,286. The Company's ability to continue as a going concern is dependent upon its ability to generate additional revenues or raise the necessary capital to further implement its business plan and ultimately achieve profitable operations. There can be no assurance that the Company will be successful in obtaining such financing, or that it will attain positive cash flow from operations. Accordingly, there is substantial doubt as to our ability to continue as a going concern. However, management believes that actions presently being taken provide the opportunity for the Company to continue as a going concern. The accompanying financial statements do not include any adjustments that might result from the outcome of these uncertainties.</t>
  </si>
  <si>
    <t>Basis of Accounting, Policy [Policy Text Block]</t>
  </si>
  <si>
    <t xml:space="preserve"> Basis of Presentation Interim Accounting The accompanying unaudited interim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annual report on Form 10-K for the year ended December 31, 2014 as filed with the SEC on July 9, 2015.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ed December 31, 2014 as reported in Form 10-K have been omitted.</t>
  </si>
  <si>
    <t>Revenue Recognition, Sales of Services [Policy Text Block]</t>
  </si>
  <si>
    <t xml:space="preserve">Revenue Recognition During the three and six month periods ended June 30, 2015, we recognized services revenues from three customers (two of which are related parties) that subscribed to our Stock Transfer Analytics monthly subscription services. Two of the customers (one is a related party) also engaged us to provide monthly consulting services. The Company recognizes revenue when it is earned and when all of the following criteria are met: persuasive evidence of the arrangement exists; delivery has occurred or the service has been provided and the Company has no remaining obligations; the fee is fixed or determinable; and collectability is probable. Revenues from monthly subscription services and monthly consulting services are recognized based on passage of time. </t>
  </si>
  <si>
    <t>Prepaid Services for Non-forteitable Common Stock, Policy [Policy Text Block]</t>
  </si>
  <si>
    <t xml:space="preserve">Pre paid services for non-forfeitable common stock During the three month period ended June 30, 2015, the company issued a total of 1,143,547 shares of restricted common stock in exchange for services rendered or to be rendered. Generally the company recognizes an expense for services at the fair value of the equity instruments issued to a service provider on the earlier of: (1) the performance commitment date, or (2) the date the services required under the arrangement have been completed (completed performance). Once issued, the Company’s restricted common stock is not forfeitable. As of June 30, 2015, the Company had issued non-forfeitable restricted shares to two service providers in which the services had not been completed. The issuance of the non-forfeitable restricted common stock was a prepayment for services to be rendered. In accordance with ASC 505-50, Equity-Based Payments to Non-Employees , </t>
  </si>
  <si>
    <t>Marketable Securities, Available-for-sale Securities, Policy [Policy Text Block]</t>
  </si>
  <si>
    <t xml:space="preserve">Marketable securities and marketable securities of related parties As of June 30, 2015, the Company had earned 32,207 shares of restricted common stock of Atomic Paintball, Inc. (“Atomic”), a related party and 142,163 restricted common shares of Radiant Oil and Gas (“Radiant”) for services rendered (see note 2). The Company determines the appropriate balance sheet classification of its marketable securities at the time the shares are acquired and re-evaluates such determination at each balance sheet date. All of the Company’s marketable securities are classified as current, available for sale and carrying at fair value, with the change in unrealized gains and losses reported as a separate component of other comprehensive income (loss) on the Statements of Comprehensive Loss and accumulated as a separate component of stockholders' equity on the balance sheets. The Company expects to liquidate the marketable securities as soon as practical. </t>
  </si>
  <si>
    <t>Fair Value of Financial Instruments, Policy [Policy Text Block]</t>
  </si>
  <si>
    <t xml:space="preserve">Fair Value of Financial Instruments The accounting guidance establishes a fair value hierarchy based on whether the market participant assumptions used in determining fair value are obtained from independent sources (observable inputs) or reflect the Company's own assumptions of market participant valuation (unobservable inputs). A financial instrument's categorization within the fair value hierarchy is based upon the lowest level of input that is significant to the fair value measurement. The accounting guidance establishes three levels of inputs that may be used to measure fair value: • Level 1—Quoted prices in active markets that are unadjusted and accessible at the measurement date for identical, unrestricted assets or liabilities; • Level 2—Quoted prices for identical assets and liabilities in markets that are inactive; quoted prices for similar assets and liabilities in active markets or financial instruments for which significant inputs are observable, either directly or indirectly; or • Level 3—Prices or valuations that require inputs that are both unobservable and significant to the fair value measurement. The Company considers an active market to be one in which transactions for the asset or liability occur with sufficient frequency and volume to provide pricing information on an ongoing basis, and views an inactive market as one in which there are few transactions for the asset or liability, the prices are not current, or price quotations vary substantially either over time or among market makers. </t>
  </si>
  <si>
    <t>New Accounting Pronouncements, Policy [Policy Text Block]</t>
  </si>
  <si>
    <t>Recent Accounting Pronouncements In August 2014, the FASB issued a new Accounting Standards Update, Presentation of Financial Statements—Going Concern (Subtopic 205-40): Disclosure of Uncertainties about an Entity’s Ability to Continue as a Going Concern (ASU 2014-15). ASU 2014-15 provides guidance on management’s responsibility to evaluate whether there is substantial doubt about an entity’s ability to continue as a going concern within one year of the date the financial statements are issued, and, if such conditions exist, to provide related footnote disclosures. The guidance is effective for annual periods ending after December 15, 2016 and interim periods within annual periods beginning after December 15, 2016. Early adoption is permitted. The Company expects to adopt this guidance when effective and is currently evaluating the effect that the updated standard will have on its financial statements and related disclosures.</t>
  </si>
  <si>
    <t>Note 5 - Capital Stock (Tables)</t>
  </si>
  <si>
    <t>Notes Tables</t>
  </si>
  <si>
    <t>Schedule of Share-based Compensation, Stock Options, Activity [Table Text Block]</t>
  </si>
  <si>
    <t xml:space="preserve"> Options Number of Options Weighted Average Exercise Price Weighted Average Remaining Contractual Term (in years) Aggregate Intrinsic Value Balance January 1, 2015 1,300,000 $ .73 3.20 $ 2,097,000 Granted - - - - Exercised - - - - Expired - - - - Balance June 30, 2015 1,300,000 $ .73 2.70 $ 2,097,000 Options exercisable at June 30, 2015 75,000 $ 2.33 1.83 $ 174,750 </t>
  </si>
  <si>
    <t>Note 6 - Fair Value of Measurements (Tables)</t>
  </si>
  <si>
    <t>Available-for-sale Securities [Table Text Block]</t>
  </si>
  <si>
    <t xml:space="preserve"> Total Quoted market prices in active markets (level 1) Quoted market prices in inactive markets (level 2) Significant unobservable inputs (level 3) Asset Marketable securities $ 140,741 $ - $ 140,741 $ - Marketable securities of related parties 19,324 - 19,324 - Total $ 160,065 $ - $ 160,065 $ - </t>
  </si>
  <si>
    <t>Note 1 - Organization, Basis of Presentation and Summary of Significant Accounting Policies (Details Textual) - Scenario, Unspecified [Domain] - USD ($)</t>
  </si>
  <si>
    <t>Apr. 02, 2015</t>
  </si>
  <si>
    <t>Restricted Stock [Member] | Atomic [Member]</t>
  </si>
  <si>
    <t>Stock Received During Period, Shares, Received for Services</t>
  </si>
  <si>
    <t>Restricted Stock [Member] | Radiant [Member]</t>
  </si>
  <si>
    <t>Restricted Stock [Member]</t>
  </si>
  <si>
    <t>Stock Issued During Period, Shares, Issued for Services</t>
  </si>
  <si>
    <t>Working Capital Deficit</t>
  </si>
  <si>
    <t>Revenue from Related Parties</t>
  </si>
  <si>
    <t>Retained Earnings (Accumulated Deficit)</t>
  </si>
  <si>
    <t>Note 2 - Related Party Transactions (Details Textual) - USD ($)</t>
  </si>
  <si>
    <t>1 Months Ended</t>
  </si>
  <si>
    <t>Apr. 30, 2015</t>
  </si>
  <si>
    <t>Aug. 25, 2014</t>
  </si>
  <si>
    <t>Feb. 03, 2014</t>
  </si>
  <si>
    <t>Jun. 19, 2011</t>
  </si>
  <si>
    <t>Cicerone [Member]</t>
  </si>
  <si>
    <t>Due to Related Parties</t>
  </si>
  <si>
    <t>J.H. Brech, LLC [Member] | Revolving Credit Facility [Member]</t>
  </si>
  <si>
    <t>Debt Instrument, Covenant, Interest Paid in Common Stock, Share Price</t>
  </si>
  <si>
    <t>Line of Credit Facility, Maximum Borrowing Capacity</t>
  </si>
  <si>
    <t>Line of Credit Facility, Interest Rate at Period End</t>
  </si>
  <si>
    <t>8.00%</t>
  </si>
  <si>
    <t>Debt Instrument, Interest Rate, Stated Percentage</t>
  </si>
  <si>
    <t>Debt Instrument, Covenant, Amount of Gross Proceeds Triggering Maturity</t>
  </si>
  <si>
    <t>Debt Instrument, Covenant, Minimum Amount of Judgment or Levy Triggering Default</t>
  </si>
  <si>
    <t>Debt Instrument, Covenant, Minimum Amount of Other Indebtedness Triggering Default</t>
  </si>
  <si>
    <t>Interest Payable</t>
  </si>
  <si>
    <t>Rangeford Resources [Member]</t>
  </si>
  <si>
    <t>Monthly Service Fee</t>
  </si>
  <si>
    <t>Atomic [Member]</t>
  </si>
  <si>
    <t>Darren Dunckel [Member] | Accounts Payable - Related Party [Member]</t>
  </si>
  <si>
    <t>Darren Dunckel [Member]</t>
  </si>
  <si>
    <t>INTREorg's Major Shareholder and Creditor [Member] | Radiant [Member]</t>
  </si>
  <si>
    <t>Radiant [Member]</t>
  </si>
  <si>
    <t>Number of Shares Awarded Determination, Number of Days</t>
  </si>
  <si>
    <t>20 days</t>
  </si>
  <si>
    <t>Number of Shares Awarded Determination, Aggregate Amount</t>
  </si>
  <si>
    <t>Note 3 - Notes Payable (Details Textual) - USD ($)</t>
  </si>
  <si>
    <t>Notes Payable, Other Payables [Member] | Minimum [Member]</t>
  </si>
  <si>
    <t>6.00%</t>
  </si>
  <si>
    <t>Notes Payable, Other Payables [Member] | Maximum [Member]</t>
  </si>
  <si>
    <t>10.00%</t>
  </si>
  <si>
    <t>Notes Payable</t>
  </si>
  <si>
    <t>Interest Payable, Current</t>
  </si>
  <si>
    <t>Note 4 - Commitments and Contingencies (Details Textual) - USD ($)</t>
  </si>
  <si>
    <t>Loss Contingency, Accrual, Current</t>
  </si>
  <si>
    <t>Note 5 - Capital Stock (Details Textual) - USD ($)</t>
  </si>
  <si>
    <t>May. 01, 2014</t>
  </si>
  <si>
    <t>Jun. 13, 2013</t>
  </si>
  <si>
    <t>Mar. 31, 2015</t>
  </si>
  <si>
    <t>Jun. 29, 2010</t>
  </si>
  <si>
    <t>The 2010 Stock Option and Award Incentive Plan [Member] | Central Coast Technology Associates [Member] | If Counterparty Fails to Complete Part of Services [Member]</t>
  </si>
  <si>
    <t>Share-based Compensation Arrangements by Share-based Payment Award, Options, Grants in Period, Repurchase Price</t>
  </si>
  <si>
    <t>The 2010 Stock Option and Award Incentive Plan [Member] | Central Coast Technology Associates [Member]</t>
  </si>
  <si>
    <t>Share-based Compensation Arrangement by Share-based Payment Award, Options, Grants in Period, Gross</t>
  </si>
  <si>
    <t>Share-based Compensation Arrangement by Share-based Payment Award, Options, Vested, Number of Shares</t>
  </si>
  <si>
    <t>Share-based Compensation Arrangements by Share-based Payment Award, Options, Grants in Period, Weighted Average Exercise Price</t>
  </si>
  <si>
    <t>Share-based Compensation Arrangements by Share-based Payment Award, Options, Grants in Period, Percentage of Shares that Can Be Purchased for Partial Failure of Service Completion</t>
  </si>
  <si>
    <t>50.00%</t>
  </si>
  <si>
    <t>The 2010 Stock Option and Award Incentive Plan [Member]</t>
  </si>
  <si>
    <t>Share-based Compensation Arrangement by Share-based Payment Award, Number of Shares Authorized</t>
  </si>
  <si>
    <t>Investor Relations Firm [Member]</t>
  </si>
  <si>
    <t>Shares Issuable Upon Agreement Execution</t>
  </si>
  <si>
    <t>Issuance of Stock and Warrants for Services or Claims</t>
  </si>
  <si>
    <t>Public Issuer Stock Analytics [Member]</t>
  </si>
  <si>
    <t>Shares Issuable Per Month, Upon Execution</t>
  </si>
  <si>
    <t>Ministerial Act to Settle Previous Transactions [Member]</t>
  </si>
  <si>
    <t>Vest at One Year Anniversary [Member] | Director [Member]</t>
  </si>
  <si>
    <t>Percentage of Options to Vest</t>
  </si>
  <si>
    <t>25.00%</t>
  </si>
  <si>
    <t>Vesting after One Year [Member] | Director [Member]</t>
  </si>
  <si>
    <t>2.0833%</t>
  </si>
  <si>
    <t>Option 1 [Member] | Director [Member]</t>
  </si>
  <si>
    <t>Option 2 [Member] | Director [Member]</t>
  </si>
  <si>
    <t>Director [Member]</t>
  </si>
  <si>
    <t>Share-based Compensation Arrangement by Share-based Payment Award, Options, Grants in Period, Weighted Average Grant Date Fair Value</t>
  </si>
  <si>
    <t>Share-based Compensation Arrangement by Share-based Payment Award, Award Vesting Period</t>
  </si>
  <si>
    <t>3 years</t>
  </si>
  <si>
    <t>Allocated Share-based Compensation Expense</t>
  </si>
  <si>
    <t>Class of Warrant or Right, Number of Securities Called by Warrants or Rights</t>
  </si>
  <si>
    <t>Stock Issued During Period, Shares, Other</t>
  </si>
  <si>
    <t>Stock Issued During Period, Value, Other</t>
  </si>
  <si>
    <t>Income (Loss) From Settlement of Accounts Payable</t>
  </si>
  <si>
    <t>Prepaid Services for Non-forfeitable Common Stock</t>
  </si>
  <si>
    <t>Note 5 - Capital Stock - Stock Option Activity (Details) - USD ($)</t>
  </si>
  <si>
    <t>12 Months Ended</t>
  </si>
  <si>
    <t>Balance January 1, 2015 (in shares)</t>
  </si>
  <si>
    <t>Balance January 1, 2015 (in dollars per share)</t>
  </si>
  <si>
    <t>Balance January 1, 2015</t>
  </si>
  <si>
    <t>2 years 255 days</t>
  </si>
  <si>
    <t>3 years 73 days</t>
  </si>
  <si>
    <t>Granted (in dollars per share)</t>
  </si>
  <si>
    <t>Exercised (in shares)</t>
  </si>
  <si>
    <t>Exercised (in dollars per share)</t>
  </si>
  <si>
    <t>Expired (in shares)</t>
  </si>
  <si>
    <t>Expired (in dollars per share)</t>
  </si>
  <si>
    <t>Balance June 30, 2015 (in shares)</t>
  </si>
  <si>
    <t>Balance June 30, 2015 (in dollars per share)</t>
  </si>
  <si>
    <t>Balance June 30, 2015</t>
  </si>
  <si>
    <t>Options exercisable at June 30, 2015 (in shares)</t>
  </si>
  <si>
    <t>Options exercisable at June 30, 2015 (in dollars per share)</t>
  </si>
  <si>
    <t>Options exercisable at June 30, 2015</t>
  </si>
  <si>
    <t>1 year 302 days</t>
  </si>
  <si>
    <t>Note 6 - Fair Value of Measurements - Marketable Securities (Details) - USD ($)</t>
  </si>
  <si>
    <t>Fair Value, Inputs, Level 1 [Member]</t>
  </si>
  <si>
    <t>Total</t>
  </si>
  <si>
    <t>Fair Value, Inputs, Level 2 [Member]</t>
  </si>
  <si>
    <t>Fair Value, Inputs, Level 3 [Member]</t>
  </si>
  <si>
    <t>Note 7 - Subsequent Events (Details Textual) - Public Issuer Stock Analytics [Member] - USD ($)</t>
  </si>
  <si>
    <t>Jul. 31, 2015</t>
  </si>
  <si>
    <t>Subsequent Event [Member]</t>
  </si>
  <si>
    <t>Shares Issuable Per Month Upon Agreement Execution, Value</t>
  </si>
  <si>
    <t>Label</t>
  </si>
  <si>
    <t>Element</t>
  </si>
  <si>
    <t>Value</t>
  </si>
  <si>
    <t>us-gaap_NetIncomeLos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2"/>
    <col customWidth="1" max="2" min="2" width="26"/>
    <col customWidth="1" max="3" min="3" width="14"/>
  </cols>
  <sheetData>
    <row r="1" spans="1:3">
      <c t="s" r="A1" s="1">
        <v>0</v>
      </c>
      <c t="s" r="B1" s="2">
        <v>1</v>
      </c>
    </row>
    <row r="2" spans="1:3">
      <c t="s" r="B2" s="2">
        <v>2</v>
      </c>
      <c t="s" r="C2" s="2">
        <v>3</v>
      </c>
    </row>
    <row r="3" spans="1:3">
      <c t="s" r="A3" s="3">
        <v>4</v>
      </c>
      <c t="s" r="B3" s="3">
        <v>5</v>
      </c>
    </row>
    <row r="4" spans="1:3">
      <c t="s" r="A4" s="3">
        <v>6</v>
      </c>
      <c t="n" r="B4" s="4">
        <v>1295560</v>
      </c>
    </row>
    <row r="5" spans="1:3">
      <c t="s" r="A5" s="3">
        <v>7</v>
      </c>
      <c t="s" r="B5" s="3">
        <v>8</v>
      </c>
    </row>
    <row r="6" spans="1:3">
      <c t="s" r="A6" s="3">
        <v>9</v>
      </c>
      <c t="s" r="B6" s="3">
        <v>10</v>
      </c>
    </row>
    <row r="7" spans="1:3">
      <c t="s" r="A7" s="3">
        <v>11</v>
      </c>
      <c t="s" r="B7" s="3">
        <v>12</v>
      </c>
    </row>
    <row r="8" spans="1:3">
      <c t="s" r="A8" s="3">
        <v>13</v>
      </c>
      <c t="s" r="B8" s="3">
        <v>12</v>
      </c>
    </row>
    <row r="9" spans="1:3">
      <c t="s" r="A9" s="3">
        <v>14</v>
      </c>
      <c t="s" r="B9" s="3">
        <v>12</v>
      </c>
    </row>
    <row r="10" spans="1:3">
      <c t="s" r="A10" s="3">
        <v>15</v>
      </c>
      <c t="n" r="C10" s="4">
        <v>14417807</v>
      </c>
    </row>
    <row r="11" spans="1:3">
      <c t="s" r="A11" s="3">
        <v>16</v>
      </c>
      <c t="s" r="B11" s="3">
        <v>17</v>
      </c>
    </row>
    <row r="12" spans="1:3">
      <c t="s" r="A12" s="3">
        <v>18</v>
      </c>
      <c t="s" r="B12" s="3">
        <v>19</v>
      </c>
    </row>
    <row r="13" spans="1:3">
      <c t="s" r="A13" s="3">
        <v>20</v>
      </c>
      <c t="n" r="B13" s="4">
        <v>2015</v>
      </c>
    </row>
    <row r="14" spans="1:3">
      <c t="s" r="A14" s="3">
        <v>21</v>
      </c>
      <c t="s" r="B14" s="5">
        <v>22</v>
      </c>
    </row>
    <row r="15" spans="1:3">
      <c t="s" r="A15" s="3">
        <v>23</v>
      </c>
      <c t="s" r="B15" s="3">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23</v>
      </c>
      <c t="s" r="B1" s="2">
        <v>1</v>
      </c>
    </row>
    <row r="2" spans="1:2">
      <c t="s" r="B2" s="2">
        <v>2</v>
      </c>
    </row>
    <row r="3" spans="1:2">
      <c t="s" r="A3" s="6">
        <v>114</v>
      </c>
    </row>
    <row r="4" spans="1:2">
      <c t="s" r="A4" s="3">
        <v>124</v>
      </c>
      <c t="s" r="B4" s="3">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26</v>
      </c>
      <c t="s" r="B1" s="2">
        <v>1</v>
      </c>
    </row>
    <row r="2" spans="1:2">
      <c t="s" r="B2" s="2">
        <v>2</v>
      </c>
    </row>
    <row r="3" spans="1:2">
      <c t="s" r="A3" s="6">
        <v>114</v>
      </c>
    </row>
    <row r="4" spans="1:2">
      <c t="s" r="A4" s="3">
        <v>127</v>
      </c>
      <c t="s" r="B4" s="3">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29</v>
      </c>
      <c t="s" r="B1" s="2">
        <v>1</v>
      </c>
    </row>
    <row r="2" spans="1:2">
      <c t="s" r="B2" s="2">
        <v>2</v>
      </c>
    </row>
    <row r="3" spans="1:2">
      <c t="s" r="A3" s="6">
        <v>114</v>
      </c>
    </row>
    <row r="4" spans="1:2">
      <c t="s" r="A4" s="3">
        <v>130</v>
      </c>
      <c t="s" r="B4" s="3">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32</v>
      </c>
      <c t="s" r="B1" s="2">
        <v>1</v>
      </c>
    </row>
    <row r="2" spans="1:2">
      <c t="s" r="B2" s="2">
        <v>2</v>
      </c>
    </row>
    <row r="3" spans="1:2">
      <c t="s" r="A3" s="6">
        <v>114</v>
      </c>
    </row>
    <row r="4" spans="1:2">
      <c t="s" r="A4" s="3">
        <v>133</v>
      </c>
      <c t="s" r="B4" s="3">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135</v>
      </c>
      <c t="s" r="B1" s="2">
        <v>1</v>
      </c>
    </row>
    <row r="2" spans="1:2">
      <c t="s" r="B2" s="2">
        <v>2</v>
      </c>
    </row>
    <row r="3" spans="1:2">
      <c t="s" r="A3" s="6">
        <v>136</v>
      </c>
    </row>
    <row r="4" spans="1:2">
      <c t="s" r="A4" s="3">
        <v>137</v>
      </c>
      <c t="s" r="B4" s="3">
        <v>138</v>
      </c>
    </row>
    <row r="5" spans="1:2">
      <c t="s" r="A5" s="3">
        <v>139</v>
      </c>
      <c t="s" r="B5" s="3">
        <v>140</v>
      </c>
    </row>
    <row r="6" spans="1:2">
      <c t="s" r="A6" s="3">
        <v>141</v>
      </c>
      <c t="s" r="B6" s="3">
        <v>142</v>
      </c>
    </row>
    <row r="7" spans="1:2">
      <c t="s" r="A7" s="3">
        <v>143</v>
      </c>
      <c t="s" r="B7" s="3">
        <v>144</v>
      </c>
    </row>
    <row r="8" spans="1:2">
      <c t="s" r="A8" s="3">
        <v>145</v>
      </c>
      <c t="s" r="B8" s="3">
        <v>146</v>
      </c>
    </row>
    <row r="9" spans="1:2">
      <c t="s" r="A9" s="3">
        <v>147</v>
      </c>
      <c t="s" r="B9" s="3">
        <v>148</v>
      </c>
    </row>
    <row r="10" spans="1:2">
      <c t="s" r="A10" s="3">
        <v>149</v>
      </c>
      <c t="s" r="B10" s="3">
        <v>150</v>
      </c>
    </row>
    <row r="11" spans="1:2">
      <c t="s" r="A11" s="3">
        <v>151</v>
      </c>
      <c t="s" r="B11" s="3">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3</v>
      </c>
      <c t="s" r="B1" s="2">
        <v>1</v>
      </c>
    </row>
    <row r="2" spans="1:2">
      <c t="s" r="B2" s="2">
        <v>2</v>
      </c>
    </row>
    <row r="3" spans="1:2">
      <c t="s" r="A3" s="6">
        <v>154</v>
      </c>
    </row>
    <row r="4" spans="1:2">
      <c t="s" r="A4" s="3">
        <v>155</v>
      </c>
      <c t="s" r="B4" s="3">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57</v>
      </c>
      <c t="s" r="B1" s="2">
        <v>1</v>
      </c>
    </row>
    <row r="2" spans="1:2">
      <c t="s" r="B2" s="2">
        <v>2</v>
      </c>
    </row>
    <row r="3" spans="1:2">
      <c t="s" r="A3" s="6">
        <v>154</v>
      </c>
    </row>
    <row r="4" spans="1:2">
      <c t="s" r="A4" s="3">
        <v>158</v>
      </c>
      <c t="s" r="B4" s="3">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160</v>
      </c>
      <c t="s" r="B1" s="2">
        <v>161</v>
      </c>
      <c t="s" r="C1" s="2">
        <v>2</v>
      </c>
      <c t="s" r="D1" s="2">
        <v>64</v>
      </c>
      <c t="s" r="E1" s="2">
        <v>2</v>
      </c>
      <c t="s" r="F1" s="2">
        <v>64</v>
      </c>
      <c t="s" r="G1" s="2">
        <v>26</v>
      </c>
    </row>
    <row r="2" spans="1:7">
      <c t="s" r="A2" s="3">
        <v>162</v>
      </c>
    </row>
    <row r="3" spans="1:7">
      <c t="s" r="A3" s="3">
        <v>163</v>
      </c>
      <c t="n" r="C3" s="4">
        <v>32207</v>
      </c>
    </row>
    <row r="4" spans="1:7">
      <c t="s" r="A4" s="3">
        <v>164</v>
      </c>
    </row>
    <row r="5" spans="1:7">
      <c t="s" r="A5" s="3">
        <v>163</v>
      </c>
      <c t="n" r="C5" s="4">
        <v>142163</v>
      </c>
    </row>
    <row r="6" spans="1:7">
      <c t="s" r="A6" s="3">
        <v>165</v>
      </c>
    </row>
    <row r="7" spans="1:7">
      <c t="s" r="A7" s="3">
        <v>166</v>
      </c>
      <c t="n" r="C7" s="4">
        <v>1143547</v>
      </c>
    </row>
    <row r="8" spans="1:7">
      <c t="s" r="A8" s="3">
        <v>65</v>
      </c>
      <c t="n" r="C8" s="7">
        <v>93299</v>
      </c>
      <c t="n" r="E8" s="7">
        <v>93299</v>
      </c>
    </row>
    <row r="9" spans="1:7">
      <c t="s" r="A9" s="3">
        <v>167</v>
      </c>
      <c t="n" r="C9" s="4">
        <v>2854846</v>
      </c>
      <c t="n" r="E9" s="4">
        <v>2854846</v>
      </c>
    </row>
    <row r="10" spans="1:7">
      <c t="s" r="A10" s="3">
        <v>168</v>
      </c>
      <c t="n" r="C10" s="4">
        <v>40466</v>
      </c>
      <c t="n" r="E10" s="4">
        <v>40466</v>
      </c>
    </row>
    <row r="11" spans="1:7">
      <c t="s" r="A11" s="3">
        <v>169</v>
      </c>
      <c t="n" r="C11" s="7">
        <v>-5482286</v>
      </c>
      <c t="n" r="E11" s="7">
        <v>-5482286</v>
      </c>
      <c t="n" r="G11" s="7">
        <v>-4817583</v>
      </c>
    </row>
    <row r="12" spans="1:7">
      <c t="s" r="A12" s="3">
        <v>166</v>
      </c>
      <c t="n" r="B12" s="4">
        <v>1143547</v>
      </c>
      <c t="n" r="E12" s="4">
        <v>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t="s" r="A1" s="1">
        <v>170</v>
      </c>
      <c t="s" r="B1" s="2">
        <v>171</v>
      </c>
    </row>
    <row r="2" spans="1:7">
      <c t="s" r="B2" s="2">
        <v>172</v>
      </c>
      <c t="s" r="C2" s="2">
        <v>2</v>
      </c>
      <c t="s" r="D2" s="2">
        <v>26</v>
      </c>
      <c t="s" r="E2" s="2">
        <v>173</v>
      </c>
      <c t="s" r="F2" s="2">
        <v>174</v>
      </c>
      <c t="s" r="G2" s="2">
        <v>175</v>
      </c>
    </row>
    <row r="3" spans="1:7">
      <c t="s" r="A3" s="3">
        <v>176</v>
      </c>
    </row>
    <row r="4" spans="1:7">
      <c t="s" r="A4" s="3">
        <v>177</v>
      </c>
      <c t="n" r="C4" s="7">
        <v>29946</v>
      </c>
      <c t="n" r="D4" s="7">
        <v>29946</v>
      </c>
    </row>
    <row r="5" spans="1:7">
      <c t="s" r="A5" s="3">
        <v>178</v>
      </c>
    </row>
    <row r="6" spans="1:7">
      <c t="s" r="A6" s="3">
        <v>177</v>
      </c>
      <c t="n" r="C6" s="4">
        <v>597062</v>
      </c>
      <c t="n" r="D6" s="7">
        <v>459754</v>
      </c>
    </row>
    <row r="7" spans="1:7">
      <c t="s" r="A7" s="3">
        <v>179</v>
      </c>
      <c t="n" r="E7" s="8">
        <v>0.25</v>
      </c>
      <c t="n" r="G7" s="7">
        <v>1</v>
      </c>
    </row>
    <row r="8" spans="1:7">
      <c t="s" r="A8" s="3">
        <v>180</v>
      </c>
      <c t="n" r="G8" s="7">
        <v>500000</v>
      </c>
    </row>
    <row r="9" spans="1:7">
      <c t="s" r="A9" s="3">
        <v>181</v>
      </c>
      <c t="s" r="G9" s="3">
        <v>182</v>
      </c>
    </row>
    <row r="10" spans="1:7">
      <c t="s" r="A10" s="3">
        <v>183</v>
      </c>
      <c t="s" r="G10" s="3">
        <v>182</v>
      </c>
    </row>
    <row r="11" spans="1:7">
      <c t="s" r="A11" s="3">
        <v>184</v>
      </c>
      <c t="n" r="G11" s="7">
        <v>1500000</v>
      </c>
    </row>
    <row r="12" spans="1:7">
      <c t="s" r="A12" s="3">
        <v>185</v>
      </c>
      <c t="n" r="G12" s="4">
        <v>50000</v>
      </c>
    </row>
    <row r="13" spans="1:7">
      <c t="s" r="A13" s="3">
        <v>186</v>
      </c>
      <c t="n" r="G13" s="7">
        <v>50000</v>
      </c>
    </row>
    <row r="14" spans="1:7">
      <c t="s" r="A14" s="3">
        <v>187</v>
      </c>
      <c t="n" r="C14" s="4">
        <v>96513</v>
      </c>
    </row>
    <row r="15" spans="1:7">
      <c t="s" r="A15" s="3">
        <v>188</v>
      </c>
    </row>
    <row r="16" spans="1:7">
      <c t="s" r="A16" s="3">
        <v>189</v>
      </c>
      <c t="n" r="B16" s="7">
        <v>3000</v>
      </c>
    </row>
    <row r="17" spans="1:7">
      <c t="s" r="A17" s="3">
        <v>190</v>
      </c>
    </row>
    <row r="18" spans="1:7">
      <c t="s" r="A18" s="3">
        <v>189</v>
      </c>
      <c t="n" r="B18" s="4">
        <v>3000</v>
      </c>
    </row>
    <row r="19" spans="1:7">
      <c t="s" r="A19" s="3">
        <v>191</v>
      </c>
    </row>
    <row r="20" spans="1:7">
      <c t="s" r="A20" s="3">
        <v>177</v>
      </c>
      <c t="n" r="F20" s="7">
        <v>33837</v>
      </c>
    </row>
    <row r="21" spans="1:7">
      <c t="s" r="A21" s="3">
        <v>192</v>
      </c>
    </row>
    <row r="22" spans="1:7">
      <c t="s" r="A22" s="3">
        <v>177</v>
      </c>
      <c t="n" r="C22" s="7">
        <v>111657</v>
      </c>
    </row>
    <row r="23" spans="1:7">
      <c t="s" r="A23" s="3">
        <v>193</v>
      </c>
    </row>
    <row r="24" spans="1:7">
      <c t="s" r="A24" s="3">
        <v>180</v>
      </c>
      <c t="n" r="B24" s="4">
        <v>750000</v>
      </c>
    </row>
    <row r="25" spans="1:7">
      <c t="s" r="A25" s="3">
        <v>194</v>
      </c>
    </row>
    <row r="26" spans="1:7">
      <c t="s" r="A26" s="3">
        <v>189</v>
      </c>
      <c t="n" r="B26" s="7">
        <v>595</v>
      </c>
    </row>
    <row r="27" spans="1:7">
      <c t="s" r="A27" s="3">
        <v>195</v>
      </c>
      <c t="s" r="B27" s="3">
        <v>196</v>
      </c>
    </row>
    <row r="28" spans="1:7">
      <c t="s" r="A28" s="3">
        <v>197</v>
      </c>
      <c t="n" r="B28" s="7">
        <v>10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198</v>
      </c>
      <c t="s" r="B1" s="2">
        <v>2</v>
      </c>
      <c t="s" r="C1" s="2">
        <v>26</v>
      </c>
    </row>
    <row r="2" spans="1:3">
      <c t="s" r="A2" s="3">
        <v>199</v>
      </c>
    </row>
    <row r="3" spans="1:3">
      <c t="s" r="A3" s="3">
        <v>183</v>
      </c>
      <c t="s" r="B3" s="3">
        <v>200</v>
      </c>
    </row>
    <row r="4" spans="1:3">
      <c t="s" r="A4" s="3">
        <v>201</v>
      </c>
    </row>
    <row r="5" spans="1:3">
      <c t="s" r="A5" s="3">
        <v>183</v>
      </c>
      <c t="s" r="B5" s="3">
        <v>202</v>
      </c>
    </row>
    <row r="6" spans="1:3">
      <c t="s" r="A6" s="3">
        <v>203</v>
      </c>
      <c t="n" r="B6" s="7">
        <v>521000</v>
      </c>
    </row>
    <row r="7" spans="1:3">
      <c t="s" r="A7" s="3">
        <v>204</v>
      </c>
      <c t="n" r="B7" s="7">
        <v>329607</v>
      </c>
      <c t="n" r="C7" s="7">
        <v>308613</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5</v>
      </c>
      <c t="s" r="B1" s="2">
        <v>2</v>
      </c>
      <c t="s" r="C1" s="2">
        <v>26</v>
      </c>
    </row>
    <row r="2" spans="1:3">
      <c t="s" r="A2" s="6">
        <v>27</v>
      </c>
    </row>
    <row r="3" spans="1:3">
      <c t="s" r="A3" s="3">
        <v>28</v>
      </c>
      <c t="n" r="B3" s="7">
        <v>397</v>
      </c>
    </row>
    <row r="4" spans="1:3">
      <c t="s" r="A4" s="3">
        <v>29</v>
      </c>
      <c t="n" r="B4" s="4">
        <v>16200</v>
      </c>
    </row>
    <row r="5" spans="1:3">
      <c t="s" r="A5" s="3">
        <v>30</v>
      </c>
      <c t="n" r="B5" s="4">
        <v>140741</v>
      </c>
    </row>
    <row r="6" spans="1:3">
      <c t="s" r="A6" s="3">
        <v>31</v>
      </c>
      <c t="n" r="B6" s="4">
        <v>19324</v>
      </c>
    </row>
    <row r="7" spans="1:3">
      <c t="s" r="A7" s="3">
        <v>32</v>
      </c>
      <c t="n" r="B7" s="4">
        <v>176662</v>
      </c>
    </row>
    <row r="8" spans="1:3">
      <c t="s" r="A8" s="3">
        <v>33</v>
      </c>
      <c t="n" r="B8" s="4">
        <v>6250</v>
      </c>
      <c t="n" r="C8" s="7">
        <v>12500</v>
      </c>
    </row>
    <row r="9" spans="1:3">
      <c t="s" r="A9" s="3">
        <v>34</v>
      </c>
      <c t="n" r="B9" s="4">
        <v>182912</v>
      </c>
      <c t="n" r="C9" s="4">
        <v>12500</v>
      </c>
    </row>
    <row r="10" spans="1:3">
      <c t="s" r="A10" s="6">
        <v>35</v>
      </c>
    </row>
    <row r="11" spans="1:3">
      <c t="s" r="A11" s="3">
        <v>36</v>
      </c>
      <c t="n" r="B11" s="4">
        <v>550032</v>
      </c>
      <c t="n" r="C11" s="4">
        <v>496078</v>
      </c>
    </row>
    <row r="12" spans="1:3">
      <c t="s" r="A12" s="3">
        <v>37</v>
      </c>
      <c t="n" r="B12" s="4">
        <v>347911</v>
      </c>
      <c t="n" r="C12" s="4">
        <v>295253</v>
      </c>
    </row>
    <row r="13" spans="1:3">
      <c t="s" r="A13" s="3">
        <v>38</v>
      </c>
      <c t="n" r="B13" s="4">
        <v>562213</v>
      </c>
      <c t="n" r="C13" s="4">
        <v>468020</v>
      </c>
    </row>
    <row r="14" spans="1:3">
      <c t="s" r="A14" s="3">
        <v>39</v>
      </c>
      <c t="n" r="B14" s="4">
        <v>453290</v>
      </c>
      <c t="n" r="C14" s="4">
        <v>453290</v>
      </c>
    </row>
    <row r="15" spans="1:3">
      <c t="s" r="A15" s="3">
        <v>40</v>
      </c>
      <c t="n" r="B15" s="4">
        <v>521000</v>
      </c>
      <c t="n" r="C15" s="4">
        <v>521000</v>
      </c>
    </row>
    <row r="16" spans="1:3">
      <c t="s" r="A16" s="3">
        <v>41</v>
      </c>
      <c t="n" r="B16" s="4">
        <v>597062</v>
      </c>
      <c t="n" r="C16" s="4">
        <v>459754</v>
      </c>
    </row>
    <row r="17" spans="1:3">
      <c t="s" r="A17" s="3">
        <v>42</v>
      </c>
      <c t="n" r="B17" s="7">
        <v>3031508</v>
      </c>
      <c t="n" r="C17" s="7">
        <v>2693395</v>
      </c>
    </row>
    <row r="18" spans="1:3">
      <c t="s" r="A18" s="3">
        <v>43</v>
      </c>
    </row>
    <row r="19" spans="1:3">
      <c t="s" r="A19" s="6">
        <v>44</v>
      </c>
    </row>
    <row r="20" spans="1:3">
      <c t="s" r="A20" s="3">
        <v>45</v>
      </c>
      <c t="n" r="B20" s="7">
        <v>0</v>
      </c>
      <c t="n" r="C20" s="7">
        <v>0</v>
      </c>
    </row>
    <row r="21" spans="1:3">
      <c t="s" r="A21" s="3">
        <v>46</v>
      </c>
      <c t="n" r="B21" s="4">
        <v>2287245</v>
      </c>
      <c t="n" r="C21" s="4">
        <v>1881944</v>
      </c>
    </row>
    <row r="22" spans="1:3">
      <c t="s" r="A22" s="3">
        <v>47</v>
      </c>
      <c t="n" r="B22" s="4">
        <v>272410</v>
      </c>
      <c t="n" r="C22" s="7">
        <v>254744</v>
      </c>
    </row>
    <row r="23" spans="1:3">
      <c t="s" r="A23" s="3">
        <v>48</v>
      </c>
      <c t="n" r="B23" s="4">
        <v>83363</v>
      </c>
    </row>
    <row r="24" spans="1:3">
      <c t="s" r="A24" s="3">
        <v>49</v>
      </c>
      <c t="n" r="B24" s="4">
        <v>-9328</v>
      </c>
    </row>
    <row r="25" spans="1:3">
      <c t="s" r="A25" s="3">
        <v>50</v>
      </c>
      <c t="n" r="B25" s="4">
        <v>-5482286</v>
      </c>
      <c t="n" r="C25" s="7">
        <v>-4817583</v>
      </c>
    </row>
    <row r="26" spans="1:3">
      <c t="s" r="A26" s="3">
        <v>51</v>
      </c>
      <c t="n" r="B26" s="4">
        <v>-2848596</v>
      </c>
      <c t="n" r="C26" s="4">
        <v>-2680895</v>
      </c>
    </row>
    <row r="27" spans="1:3">
      <c t="s" r="A27" s="3">
        <v>52</v>
      </c>
      <c t="n" r="B27" s="7">
        <v>182912</v>
      </c>
      <c t="n" r="C27" s="7">
        <v>125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205</v>
      </c>
      <c t="s" r="B1" s="2">
        <v>2</v>
      </c>
      <c t="s" r="C1" s="2">
        <v>26</v>
      </c>
    </row>
    <row r="2" spans="1:3">
      <c t="s" r="A2" s="3">
        <v>206</v>
      </c>
      <c t="n" r="B2" s="7">
        <v>453290</v>
      </c>
      <c t="n" r="C2" s="7">
        <v>45329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K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t="s" r="A1" s="1">
        <v>207</v>
      </c>
      <c t="s" r="B1" s="2">
        <v>161</v>
      </c>
      <c t="s" r="C1" s="2">
        <v>208</v>
      </c>
      <c t="s" r="D1" s="2">
        <v>209</v>
      </c>
      <c t="s" r="E1" s="2">
        <v>2</v>
      </c>
      <c t="s" r="F1" s="2">
        <v>210</v>
      </c>
      <c t="s" r="G1" s="2">
        <v>64</v>
      </c>
      <c t="s" r="H1" s="2">
        <v>2</v>
      </c>
      <c t="s" r="I1" s="2">
        <v>64</v>
      </c>
      <c t="s" r="J1" s="2">
        <v>26</v>
      </c>
      <c t="s" r="K1" s="2">
        <v>211</v>
      </c>
    </row>
    <row r="2" spans="1:11">
      <c t="s" r="A2" s="3">
        <v>212</v>
      </c>
    </row>
    <row r="3" spans="1:11">
      <c t="s" r="A3" s="3">
        <v>213</v>
      </c>
      <c t="n" r="D3" s="7">
        <v>500</v>
      </c>
    </row>
    <row r="4" spans="1:11">
      <c t="s" r="A4" s="3">
        <v>214</v>
      </c>
    </row>
    <row r="5" spans="1:11">
      <c t="s" r="A5" s="3">
        <v>215</v>
      </c>
      <c t="n" r="D5" s="4">
        <v>1000000</v>
      </c>
    </row>
    <row r="6" spans="1:11">
      <c t="s" r="A6" s="3">
        <v>216</v>
      </c>
      <c t="n" r="H6" s="4">
        <v>0</v>
      </c>
    </row>
    <row r="7" spans="1:11">
      <c t="s" r="A7" s="3">
        <v>217</v>
      </c>
      <c t="n" r="D7" s="8">
        <v>0.25</v>
      </c>
    </row>
    <row r="8" spans="1:11">
      <c t="s" r="A8" s="3">
        <v>213</v>
      </c>
      <c t="n" r="D8" s="7">
        <v>1000</v>
      </c>
    </row>
    <row r="9" spans="1:11">
      <c t="s" r="A9" s="3">
        <v>218</v>
      </c>
      <c t="s" r="D9" s="3">
        <v>219</v>
      </c>
    </row>
    <row r="10" spans="1:11">
      <c t="s" r="A10" s="3">
        <v>220</v>
      </c>
    </row>
    <row r="11" spans="1:11">
      <c t="s" r="A11" s="3">
        <v>215</v>
      </c>
      <c t="n" r="H11" s="4">
        <v>0</v>
      </c>
    </row>
    <row r="12" spans="1:11">
      <c t="s" r="A12" s="3">
        <v>221</v>
      </c>
      <c t="n" r="K12" s="4">
        <v>2000000</v>
      </c>
    </row>
    <row r="13" spans="1:11">
      <c t="s" r="A13" s="3">
        <v>222</v>
      </c>
    </row>
    <row r="14" spans="1:11">
      <c t="s" r="A14" s="3">
        <v>223</v>
      </c>
      <c t="n" r="E14" s="4">
        <v>258388</v>
      </c>
    </row>
    <row r="15" spans="1:11">
      <c t="s" r="A15" s="3">
        <v>224</v>
      </c>
      <c t="n" r="E15" s="7">
        <v>57695</v>
      </c>
      <c t="n" r="H15" s="7">
        <v>57695</v>
      </c>
    </row>
    <row r="16" spans="1:11">
      <c t="s" r="A16" s="3">
        <v>225</v>
      </c>
    </row>
    <row r="17" spans="1:11">
      <c t="s" r="A17" s="3">
        <v>226</v>
      </c>
      <c t="n" r="H17" s="4">
        <v>20000</v>
      </c>
    </row>
    <row r="18" spans="1:11">
      <c t="s" r="A18" s="3">
        <v>224</v>
      </c>
      <c t="n" r="E18" s="4">
        <v>14000</v>
      </c>
      <c t="n" r="H18" s="7">
        <v>33600</v>
      </c>
    </row>
    <row r="19" spans="1:11">
      <c t="s" r="A19" s="3">
        <v>227</v>
      </c>
    </row>
    <row r="20" spans="1:11">
      <c t="s" r="A20" s="3">
        <v>166</v>
      </c>
      <c t="n" r="B20" s="4">
        <v>470000</v>
      </c>
    </row>
    <row r="21" spans="1:11">
      <c t="s" r="A21" s="3">
        <v>228</v>
      </c>
    </row>
    <row r="22" spans="1:11">
      <c t="s" r="A22" s="3">
        <v>229</v>
      </c>
      <c t="s" r="C22" s="3">
        <v>230</v>
      </c>
    </row>
    <row r="23" spans="1:11">
      <c t="s" r="A23" s="3">
        <v>231</v>
      </c>
    </row>
    <row r="24" spans="1:11">
      <c t="s" r="A24" s="3">
        <v>229</v>
      </c>
      <c t="s" r="C24" s="3">
        <v>232</v>
      </c>
    </row>
    <row r="25" spans="1:11">
      <c t="s" r="A25" s="3">
        <v>233</v>
      </c>
    </row>
    <row r="26" spans="1:11">
      <c t="s" r="A26" s="3">
        <v>215</v>
      </c>
      <c t="n" r="C26" s="4">
        <v>200000</v>
      </c>
    </row>
    <row r="27" spans="1:11">
      <c t="s" r="A27" s="3">
        <v>217</v>
      </c>
      <c t="n" r="C27" s="7">
        <v>3</v>
      </c>
    </row>
    <row r="28" spans="1:11">
      <c t="s" r="A28" s="3">
        <v>234</v>
      </c>
    </row>
    <row r="29" spans="1:11">
      <c t="s" r="A29" s="3">
        <v>215</v>
      </c>
      <c t="n" r="C29" s="4">
        <v>100000</v>
      </c>
    </row>
    <row r="30" spans="1:11">
      <c t="s" r="A30" s="3">
        <v>217</v>
      </c>
      <c t="n" r="C30" s="7">
        <v>1</v>
      </c>
    </row>
    <row r="31" spans="1:11">
      <c t="s" r="A31" s="3">
        <v>235</v>
      </c>
    </row>
    <row r="32" spans="1:11">
      <c t="s" r="A32" s="3">
        <v>236</v>
      </c>
      <c t="n" r="J32" s="7">
        <v>105997</v>
      </c>
    </row>
    <row r="33" spans="1:11">
      <c t="s" r="A33" s="3">
        <v>237</v>
      </c>
      <c t="s" r="J33" s="3">
        <v>238</v>
      </c>
    </row>
    <row r="34" spans="1:11">
      <c t="s" r="A34" s="3">
        <v>239</v>
      </c>
      <c t="n" r="E34" s="7">
        <v>8833</v>
      </c>
      <c t="n" r="H34" s="7">
        <v>17666</v>
      </c>
    </row>
    <row r="35" spans="1:11">
      <c t="s" r="A35" s="3">
        <v>215</v>
      </c>
    </row>
    <row r="36" spans="1:11">
      <c t="s" r="A36" s="3">
        <v>223</v>
      </c>
      <c t="n" r="H36" s="4">
        <v>338388</v>
      </c>
    </row>
    <row r="37" spans="1:11">
      <c t="s" r="A37" s="3">
        <v>166</v>
      </c>
      <c t="n" r="B37" s="4">
        <v>1143547</v>
      </c>
      <c t="n" r="H37" s="4">
        <v>0</v>
      </c>
    </row>
    <row r="38" spans="1:11">
      <c t="s" r="A38" s="3">
        <v>240</v>
      </c>
      <c t="n" r="E38" s="4">
        <v>0</v>
      </c>
      <c t="n" r="H38" s="4">
        <v>0</v>
      </c>
    </row>
    <row r="39" spans="1:11">
      <c t="s" r="A39" s="3">
        <v>224</v>
      </c>
      <c t="n" r="E39" s="7">
        <v>219678</v>
      </c>
      <c t="n" r="H39" s="7">
        <v>328639</v>
      </c>
      <c t="n" r="I39" s="7">
        <v>53629</v>
      </c>
    </row>
    <row r="40" spans="1:11">
      <c t="s" r="A40" s="3">
        <v>241</v>
      </c>
      <c t="n" r="F40" s="4">
        <v>250000</v>
      </c>
    </row>
    <row r="41" spans="1:11">
      <c t="s" r="A41" s="3">
        <v>242</v>
      </c>
      <c t="n" r="F41" s="7">
        <v>85000</v>
      </c>
    </row>
    <row r="42" spans="1:11">
      <c t="s" r="A42" s="3">
        <v>243</v>
      </c>
      <c t="n" r="F42" s="7">
        <v>-32587</v>
      </c>
      <c t="n" r="H42" s="4">
        <v>-32587</v>
      </c>
    </row>
    <row r="43" spans="1:11">
      <c t="s" r="A43" s="3">
        <v>244</v>
      </c>
      <c t="n" r="E43" s="7">
        <v>9328</v>
      </c>
      <c t="n" r="H43" s="7">
        <v>9328</v>
      </c>
    </row>
    <row r="44" spans="1:11">
      <c t="s" r="A44" s="3">
        <v>217</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7"/>
    <col customWidth="1" max="3" min="3" width="16"/>
  </cols>
  <sheetData>
    <row r="1" spans="1:3">
      <c t="s" r="A1" s="1">
        <v>245</v>
      </c>
      <c t="s" r="B1" s="2">
        <v>1</v>
      </c>
      <c t="s" r="C1" s="2">
        <v>246</v>
      </c>
    </row>
    <row r="2" spans="1:3">
      <c t="s" r="B2" s="2">
        <v>2</v>
      </c>
      <c t="s" r="C2" s="2">
        <v>26</v>
      </c>
    </row>
    <row r="3" spans="1:3">
      <c t="s" r="A3" s="3">
        <v>247</v>
      </c>
      <c t="n" r="B3" s="4">
        <v>1300000</v>
      </c>
    </row>
    <row r="4" spans="1:3">
      <c t="s" r="A4" s="3">
        <v>248</v>
      </c>
      <c t="n" r="B4" s="8">
        <v>0.73</v>
      </c>
    </row>
    <row r="5" spans="1:3">
      <c t="s" r="A5" s="3">
        <v>249</v>
      </c>
      <c t="s" r="B5" s="3">
        <v>250</v>
      </c>
      <c t="s" r="C5" s="3">
        <v>251</v>
      </c>
    </row>
    <row r="6" spans="1:3">
      <c t="s" r="A6" s="3">
        <v>249</v>
      </c>
      <c t="n" r="B6" s="7">
        <v>2097000</v>
      </c>
    </row>
    <row r="7" spans="1:3">
      <c t="s" r="A7" s="3">
        <v>215</v>
      </c>
    </row>
    <row r="8" spans="1:3">
      <c t="s" r="A8" s="3">
        <v>252</v>
      </c>
    </row>
    <row r="9" spans="1:3">
      <c t="s" r="A9" s="3">
        <v>253</v>
      </c>
    </row>
    <row r="10" spans="1:3">
      <c t="s" r="A10" s="3">
        <v>254</v>
      </c>
    </row>
    <row r="11" spans="1:3">
      <c t="s" r="A11" s="3">
        <v>255</v>
      </c>
    </row>
    <row r="12" spans="1:3">
      <c t="s" r="A12" s="3">
        <v>256</v>
      </c>
    </row>
    <row r="13" spans="1:3">
      <c t="s" r="A13" s="3">
        <v>257</v>
      </c>
      <c t="n" r="B13" s="4">
        <v>1300000</v>
      </c>
      <c t="n" r="C13" s="4">
        <v>1300000</v>
      </c>
    </row>
    <row r="14" spans="1:3">
      <c t="s" r="A14" s="3">
        <v>258</v>
      </c>
      <c t="n" r="B14" s="8">
        <v>0.73</v>
      </c>
      <c t="n" r="C14" s="8">
        <v>0.73</v>
      </c>
    </row>
    <row r="15" spans="1:3">
      <c t="s" r="A15" s="3">
        <v>259</v>
      </c>
      <c t="n" r="B15" s="7">
        <v>2097000</v>
      </c>
      <c t="n" r="C15" s="7">
        <v>2097000</v>
      </c>
    </row>
    <row r="16" spans="1:3">
      <c t="s" r="A16" s="3">
        <v>260</v>
      </c>
      <c t="n" r="B16" s="4">
        <v>75000</v>
      </c>
    </row>
    <row r="17" spans="1:3">
      <c t="s" r="A17" s="3">
        <v>261</v>
      </c>
      <c t="n" r="B17" s="8">
        <v>2.33</v>
      </c>
    </row>
    <row r="18" spans="1:3">
      <c t="s" r="A18" s="3">
        <v>262</v>
      </c>
      <c t="s" r="B18" s="3">
        <v>263</v>
      </c>
    </row>
    <row r="19" spans="1:3">
      <c t="s" r="A19" s="3">
        <v>262</v>
      </c>
      <c t="n" r="B19" s="7">
        <v>1747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4"/>
  </cols>
  <sheetData>
    <row r="1" spans="1:2">
      <c t="s" r="A1" s="1">
        <v>264</v>
      </c>
      <c t="s" r="B1" s="2">
        <v>2</v>
      </c>
    </row>
    <row r="2" spans="1:2">
      <c t="s" r="A2" s="3">
        <v>265</v>
      </c>
    </row>
    <row r="3" spans="1:2">
      <c t="s" r="A3" s="3">
        <v>30</v>
      </c>
    </row>
    <row r="4" spans="1:2">
      <c t="s" r="A4" s="3">
        <v>31</v>
      </c>
    </row>
    <row r="5" spans="1:2">
      <c t="s" r="A5" s="3">
        <v>266</v>
      </c>
    </row>
    <row r="6" spans="1:2">
      <c t="s" r="A6" s="3">
        <v>267</v>
      </c>
    </row>
    <row r="7" spans="1:2">
      <c t="s" r="A7" s="3">
        <v>30</v>
      </c>
      <c t="n" r="B7" s="7">
        <v>140741</v>
      </c>
    </row>
    <row r="8" spans="1:2">
      <c t="s" r="A8" s="3">
        <v>31</v>
      </c>
      <c t="n" r="B8" s="4">
        <v>19324</v>
      </c>
    </row>
    <row r="9" spans="1:2">
      <c t="s" r="A9" s="3">
        <v>266</v>
      </c>
      <c t="n" r="B9" s="7">
        <v>160065</v>
      </c>
    </row>
    <row r="10" spans="1:2">
      <c t="s" r="A10" s="3">
        <v>268</v>
      </c>
    </row>
    <row r="11" spans="1:2">
      <c t="s" r="A11" s="3">
        <v>30</v>
      </c>
    </row>
    <row r="12" spans="1:2">
      <c t="s" r="A12" s="3">
        <v>31</v>
      </c>
    </row>
    <row r="13" spans="1:2">
      <c t="s" r="A13" s="3">
        <v>266</v>
      </c>
    </row>
    <row r="14" spans="1:2">
      <c t="s" r="A14" s="3">
        <v>30</v>
      </c>
      <c t="n" r="B14" s="7">
        <v>140741</v>
      </c>
    </row>
    <row r="15" spans="1:2">
      <c t="s" r="A15" s="3">
        <v>31</v>
      </c>
      <c t="n" r="B15" s="4">
        <v>19324</v>
      </c>
    </row>
    <row r="16" spans="1:2">
      <c t="s" r="A16" s="3">
        <v>266</v>
      </c>
      <c t="n" r="B16" s="7">
        <v>16006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269</v>
      </c>
      <c t="s" r="B1" s="2">
        <v>171</v>
      </c>
      <c t="s" r="C1" s="2">
        <v>1</v>
      </c>
    </row>
    <row r="2" spans="1:3">
      <c t="s" r="B2" s="2">
        <v>270</v>
      </c>
      <c t="s" r="C2" s="2">
        <v>2</v>
      </c>
    </row>
    <row r="3" spans="1:3">
      <c t="s" r="A3" s="3">
        <v>271</v>
      </c>
    </row>
    <row r="4" spans="1:3">
      <c t="s" r="A4" s="3">
        <v>226</v>
      </c>
      <c t="n" r="B4" s="4">
        <v>20000</v>
      </c>
    </row>
    <row r="5" spans="1:3">
      <c t="s" r="A5" s="3">
        <v>272</v>
      </c>
      <c t="n" r="B5" s="7">
        <v>20000</v>
      </c>
    </row>
    <row r="6" spans="1:3">
      <c t="s" r="A6" s="3">
        <v>226</v>
      </c>
      <c t="n" r="C6" s="4">
        <v>2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9"/>
    <col customWidth="1" max="2" min="2" width="22"/>
    <col customWidth="1" max="3" min="3" width="11"/>
  </cols>
  <sheetData>
    <row r="1" spans="1:3">
      <c t="s" r="A1" s="1">
        <v>273</v>
      </c>
      <c t="s" r="B1" s="1">
        <v>274</v>
      </c>
      <c t="s" r="C1" s="2">
        <v>275</v>
      </c>
    </row>
    <row r="2" spans="1:3">
      <c t="s" r="A2" s="3">
        <v>83</v>
      </c>
      <c t="s" r="B2" s="3">
        <v>276</v>
      </c>
      <c t="n" r="C2" s="7">
        <v>-156786</v>
      </c>
    </row>
    <row r="3" spans="1:3">
      <c t="s" r="A3" s="3">
        <v>83</v>
      </c>
      <c t="s" r="B3" s="3">
        <v>276</v>
      </c>
      <c t="n" r="C3" s="7">
        <v>-42221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53</v>
      </c>
      <c t="s" r="B1" s="2">
        <v>2</v>
      </c>
      <c t="s" r="C1" s="2">
        <v>26</v>
      </c>
    </row>
    <row r="2" spans="1:3">
      <c t="s" r="A2" s="3">
        <v>54</v>
      </c>
      <c t="n" r="B2" s="7">
        <v>0</v>
      </c>
      <c t="n" r="C2" s="7">
        <v>0</v>
      </c>
    </row>
    <row r="3" spans="1:3">
      <c t="s" r="A3" s="3">
        <v>55</v>
      </c>
      <c t="n" r="B3" s="4">
        <v>10000000</v>
      </c>
      <c t="n" r="C3" s="4">
        <v>10000000</v>
      </c>
    </row>
    <row r="4" spans="1:3">
      <c t="s" r="A4" s="3">
        <v>56</v>
      </c>
      <c t="n" r="B4" s="4">
        <v>0</v>
      </c>
      <c t="n" r="C4" s="4">
        <v>0</v>
      </c>
    </row>
    <row r="5" spans="1:3">
      <c t="s" r="A5" s="3">
        <v>57</v>
      </c>
      <c t="n" r="B5" s="4">
        <v>0</v>
      </c>
      <c t="n" r="C5" s="4">
        <v>0</v>
      </c>
    </row>
    <row r="6" spans="1:3">
      <c t="s" r="A6" s="3">
        <v>58</v>
      </c>
      <c t="n" r="B6" s="7">
        <v>0</v>
      </c>
      <c t="n" r="C6" s="7">
        <v>0</v>
      </c>
    </row>
    <row r="7" spans="1:3">
      <c t="s" r="A7" s="3">
        <v>59</v>
      </c>
      <c t="n" r="B7" s="4">
        <v>100000000</v>
      </c>
      <c t="n" r="C7" s="4">
        <v>100000000</v>
      </c>
    </row>
    <row r="8" spans="1:3">
      <c t="s" r="A8" s="3">
        <v>60</v>
      </c>
      <c t="n" r="B8" s="4">
        <v>14417807</v>
      </c>
      <c t="n" r="C8" s="4">
        <v>13114872</v>
      </c>
    </row>
    <row r="9" spans="1:3">
      <c t="s" r="A9" s="3">
        <v>61</v>
      </c>
      <c t="n" r="B9" s="4">
        <v>14417807</v>
      </c>
      <c t="n" r="C9" s="4">
        <v>1311487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t="s" r="A1" s="1">
        <v>62</v>
      </c>
      <c t="s" r="B1" s="2">
        <v>63</v>
      </c>
      <c t="s" r="D1" s="2">
        <v>1</v>
      </c>
    </row>
    <row r="2" spans="1:5">
      <c t="s" r="B2" s="2">
        <v>2</v>
      </c>
      <c t="s" r="C2" s="2">
        <v>64</v>
      </c>
      <c t="s" r="D2" s="2">
        <v>2</v>
      </c>
      <c t="s" r="E2" s="2">
        <v>64</v>
      </c>
    </row>
    <row r="3" spans="1:5">
      <c t="s" r="A3" s="6">
        <v>65</v>
      </c>
    </row>
    <row r="4" spans="1:5">
      <c t="s" r="A4" s="3">
        <v>66</v>
      </c>
      <c t="n" r="B4" s="7">
        <v>52833</v>
      </c>
      <c t="n" r="D4" s="7">
        <v>52833</v>
      </c>
    </row>
    <row r="5" spans="1:5">
      <c t="s" r="A5" s="3">
        <v>67</v>
      </c>
      <c t="n" r="B5" s="4">
        <v>40466</v>
      </c>
      <c t="n" r="D5" s="4">
        <v>40466</v>
      </c>
    </row>
    <row r="6" spans="1:5">
      <c t="s" r="A6" s="3">
        <v>68</v>
      </c>
      <c t="n" r="B6" s="4">
        <v>93299</v>
      </c>
      <c t="n" r="D6" s="4">
        <v>93299</v>
      </c>
    </row>
    <row r="7" spans="1:5">
      <c t="s" r="A7" s="6">
        <v>69</v>
      </c>
    </row>
    <row r="8" spans="1:5">
      <c t="s" r="A8" s="3">
        <v>70</v>
      </c>
      <c t="n" r="B8" s="4">
        <v>17125</v>
      </c>
      <c t="n" r="C8" s="7">
        <v>21925</v>
      </c>
      <c t="n" r="D8" s="4">
        <v>39850</v>
      </c>
      <c t="n" r="E8" s="7">
        <v>47990</v>
      </c>
    </row>
    <row r="9" spans="1:5">
      <c t="s" r="A9" s="3">
        <v>71</v>
      </c>
      <c t="n" r="B9" s="4">
        <v>43820</v>
      </c>
      <c t="n" r="D9" s="4">
        <v>88064</v>
      </c>
    </row>
    <row r="10" spans="1:5">
      <c t="s" r="A10" s="3">
        <v>72</v>
      </c>
      <c t="n" r="B10" s="4">
        <v>430666</v>
      </c>
      <c t="n" r="C10" s="7">
        <v>114938</v>
      </c>
      <c t="n" r="D10" s="4">
        <v>551710</v>
      </c>
      <c t="n" r="E10" s="7">
        <v>180241</v>
      </c>
    </row>
    <row r="11" spans="1:5">
      <c t="s" r="A11" s="3">
        <v>73</v>
      </c>
      <c t="n" r="B11" s="4">
        <v>491611</v>
      </c>
      <c t="n" r="C11" s="4">
        <v>136863</v>
      </c>
      <c t="n" r="D11" s="4">
        <v>679624</v>
      </c>
      <c t="n" r="E11" s="4">
        <v>228231</v>
      </c>
    </row>
    <row r="12" spans="1:5">
      <c t="s" r="A12" s="6">
        <v>74</v>
      </c>
    </row>
    <row r="13" spans="1:5">
      <c t="s" r="A13" s="3">
        <v>75</v>
      </c>
      <c t="n" r="B13" s="4">
        <v>10555</v>
      </c>
      <c t="n" r="C13" s="4">
        <v>10556</v>
      </c>
      <c t="n" r="D13" s="4">
        <v>20994</v>
      </c>
      <c t="n" r="E13" s="4">
        <v>20994</v>
      </c>
    </row>
    <row r="14" spans="1:5">
      <c t="s" r="A14" s="3">
        <v>76</v>
      </c>
      <c t="n" r="B14" s="7">
        <v>13349</v>
      </c>
      <c t="n" r="C14" s="7">
        <v>9367</v>
      </c>
      <c t="n" r="D14" s="4">
        <v>24797</v>
      </c>
      <c t="n" r="E14" s="7">
        <v>16837</v>
      </c>
    </row>
    <row r="15" spans="1:5">
      <c t="s" r="A15" s="3">
        <v>77</v>
      </c>
      <c t="n" r="D15" s="4">
        <v>32587</v>
      </c>
    </row>
    <row r="16" spans="1:5">
      <c t="s" r="A16" s="3">
        <v>78</v>
      </c>
      <c t="n" r="B16" s="7">
        <v>23904</v>
      </c>
      <c t="n" r="C16" s="7">
        <v>19923</v>
      </c>
      <c t="n" r="D16" s="4">
        <v>78378</v>
      </c>
      <c t="n" r="E16" s="7">
        <v>37831</v>
      </c>
    </row>
    <row r="17" spans="1:5">
      <c t="s" r="A17" s="3">
        <v>79</v>
      </c>
      <c t="n" r="B17" s="7">
        <v>422216</v>
      </c>
      <c t="n" r="C17" s="7">
        <v>156786</v>
      </c>
      <c t="n" r="D17" s="7">
        <v>664703</v>
      </c>
      <c t="n" r="E17" s="7">
        <v>266062</v>
      </c>
    </row>
    <row r="18" spans="1:5">
      <c t="s" r="A18" s="3">
        <v>80</v>
      </c>
      <c t="n" r="B18" s="8">
        <v>-0.03</v>
      </c>
      <c t="n" r="C18" s="8">
        <v>-0.01</v>
      </c>
      <c t="n" r="D18" s="8">
        <v>-0.05</v>
      </c>
      <c t="n" r="E18" s="8">
        <v>-0.02</v>
      </c>
    </row>
    <row r="19" spans="1:5">
      <c t="s" r="A19" s="3">
        <v>81</v>
      </c>
      <c t="n" r="B19" s="4">
        <v>14147391</v>
      </c>
      <c t="n" r="C19" s="4">
        <v>12935771</v>
      </c>
      <c t="n" r="D19" s="4">
        <v>13659122</v>
      </c>
      <c t="n" r="E19" s="4">
        <v>1290735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2</v>
      </c>
      <c t="s" r="B1" s="2">
        <v>63</v>
      </c>
      <c t="s" r="D1" s="2">
        <v>1</v>
      </c>
    </row>
    <row r="2" spans="1:5">
      <c t="s" r="B2" s="2">
        <v>2</v>
      </c>
      <c t="s" r="C2" s="2">
        <v>64</v>
      </c>
      <c t="s" r="D2" s="2">
        <v>2</v>
      </c>
      <c t="s" r="E2" s="2">
        <v>64</v>
      </c>
    </row>
    <row r="3" spans="1:5">
      <c t="s" r="A3" s="3">
        <v>83</v>
      </c>
      <c t="n" r="B3" s="7">
        <v>-422216</v>
      </c>
      <c t="n" r="C3" s="7">
        <v>-156786</v>
      </c>
      <c t="n" r="D3" s="7">
        <v>-664703</v>
      </c>
      <c t="n" r="E3" s="7">
        <v>-266062</v>
      </c>
    </row>
    <row r="4" spans="1:5">
      <c t="s" r="A4" s="6">
        <v>84</v>
      </c>
    </row>
    <row r="5" spans="1:5">
      <c t="s" r="A5" s="3">
        <v>85</v>
      </c>
      <c t="n" r="B5" s="4">
        <v>88305</v>
      </c>
      <c t="n" r="D5" s="4">
        <v>88305</v>
      </c>
    </row>
    <row r="6" spans="1:5">
      <c t="s" r="A6" s="3">
        <v>86</v>
      </c>
      <c t="n" r="B6" s="4">
        <v>-4942</v>
      </c>
      <c t="n" r="D6" s="4">
        <v>-4942</v>
      </c>
    </row>
    <row r="7" spans="1:5">
      <c t="s" r="A7" s="3">
        <v>87</v>
      </c>
      <c t="n" r="B7" s="4">
        <v>83363</v>
      </c>
      <c t="n" r="D7" s="4">
        <v>83363</v>
      </c>
    </row>
    <row r="8" spans="1:5">
      <c t="s" r="A8" s="3">
        <v>88</v>
      </c>
      <c t="n" r="B8" s="7">
        <v>-338853</v>
      </c>
      <c t="n" r="C8" s="7">
        <v>-156786</v>
      </c>
      <c t="n" r="D8" s="7">
        <v>-581340</v>
      </c>
      <c t="n" r="E8" s="7">
        <v>-26606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89</v>
      </c>
      <c t="s" r="B1" s="2">
        <v>1</v>
      </c>
    </row>
    <row r="2" spans="1:3">
      <c t="s" r="B2" s="2">
        <v>2</v>
      </c>
      <c t="s" r="C2" s="2">
        <v>64</v>
      </c>
    </row>
    <row r="3" spans="1:3">
      <c t="s" r="A3" s="6">
        <v>90</v>
      </c>
    </row>
    <row r="4" spans="1:3">
      <c t="s" r="A4" s="3">
        <v>83</v>
      </c>
      <c t="n" r="B4" s="7">
        <v>-664703</v>
      </c>
      <c t="n" r="C4" s="7">
        <v>-266062</v>
      </c>
    </row>
    <row r="5" spans="1:3">
      <c t="s" r="A5" s="6">
        <v>91</v>
      </c>
    </row>
    <row r="6" spans="1:3">
      <c t="s" r="A6" s="3">
        <v>92</v>
      </c>
      <c t="n" r="B6" s="4">
        <v>328639</v>
      </c>
      <c t="n" r="C6" s="4">
        <v>53629</v>
      </c>
    </row>
    <row r="7" spans="1:3">
      <c t="s" r="A7" s="3">
        <v>93</v>
      </c>
      <c t="n" r="B7" s="4">
        <v>6250</v>
      </c>
      <c t="n" r="C7" s="7">
        <v>9500</v>
      </c>
    </row>
    <row r="8" spans="1:3">
      <c t="s" r="A8" s="3">
        <v>94</v>
      </c>
      <c t="n" r="B8" s="4">
        <v>-76702</v>
      </c>
    </row>
    <row r="9" spans="1:3">
      <c t="s" r="A9" s="3">
        <v>77</v>
      </c>
      <c t="n" r="B9" s="4">
        <v>32587</v>
      </c>
    </row>
    <row r="10" spans="1:3">
      <c t="s" r="A10" s="6">
        <v>95</v>
      </c>
    </row>
    <row r="11" spans="1:3">
      <c t="s" r="A11" s="3">
        <v>96</v>
      </c>
      <c t="n" r="B11" s="4">
        <v>-397</v>
      </c>
    </row>
    <row r="12" spans="1:3">
      <c t="s" r="A12" s="3">
        <v>97</v>
      </c>
      <c t="n" r="B12" s="4">
        <v>-16200</v>
      </c>
    </row>
    <row r="13" spans="1:3">
      <c t="s" r="A13" s="3">
        <v>98</v>
      </c>
      <c t="n" r="B13" s="4">
        <v>106367</v>
      </c>
      <c t="n" r="C13" s="7">
        <v>10648</v>
      </c>
    </row>
    <row r="14" spans="1:3">
      <c t="s" r="A14" s="3">
        <v>99</v>
      </c>
      <c t="n" r="B14" s="4">
        <v>52658</v>
      </c>
      <c t="n" r="C14" s="4">
        <v>50674</v>
      </c>
    </row>
    <row r="15" spans="1:3">
      <c t="s" r="A15" s="3">
        <v>100</v>
      </c>
      <c t="n" r="B15" s="4">
        <v>94193</v>
      </c>
      <c t="n" r="C15" s="4">
        <v>44558</v>
      </c>
    </row>
    <row r="16" spans="1:3">
      <c t="s" r="A16" s="3">
        <v>101</v>
      </c>
      <c t="n" r="B16" s="4">
        <v>-137308</v>
      </c>
      <c t="n" r="C16" s="4">
        <v>-97053</v>
      </c>
    </row>
    <row r="17" spans="1:3">
      <c t="s" r="A17" s="3">
        <v>102</v>
      </c>
      <c t="n" r="B17" s="4">
        <v>0</v>
      </c>
      <c t="n" r="C17" s="4">
        <v>0</v>
      </c>
    </row>
    <row r="18" spans="1:3">
      <c t="s" r="A18" s="6">
        <v>103</v>
      </c>
    </row>
    <row r="19" spans="1:3">
      <c t="s" r="A19" s="3">
        <v>104</v>
      </c>
      <c t="n" r="B19" s="4">
        <v>137308</v>
      </c>
      <c t="n" r="C19" s="4">
        <v>97002</v>
      </c>
    </row>
    <row r="20" spans="1:3">
      <c t="s" r="A20" s="3">
        <v>105</v>
      </c>
      <c t="n" r="B20" s="7">
        <v>137308</v>
      </c>
      <c t="n" r="C20" s="4">
        <v>97002</v>
      </c>
    </row>
    <row r="21" spans="1:3">
      <c t="s" r="A21" s="3">
        <v>106</v>
      </c>
      <c t="n" r="C21" s="4">
        <v>-51</v>
      </c>
    </row>
    <row r="22" spans="1:3">
      <c t="s" r="A22" s="3">
        <v>107</v>
      </c>
      <c t="n" r="C22" s="7">
        <v>51</v>
      </c>
    </row>
    <row r="23" spans="1:3">
      <c t="s" r="A23" s="3">
        <v>108</v>
      </c>
    </row>
    <row r="24" spans="1:3">
      <c t="s" r="A24" s="6">
        <v>109</v>
      </c>
    </row>
    <row r="25" spans="1:3">
      <c t="s" r="A25" s="3">
        <v>110</v>
      </c>
      <c t="n" r="B25" s="7">
        <v>0</v>
      </c>
      <c t="n" r="C25" s="7">
        <v>0</v>
      </c>
    </row>
    <row r="26" spans="1:3">
      <c t="s" r="A26" s="3">
        <v>111</v>
      </c>
      <c t="n" r="B26" s="4">
        <v>0</v>
      </c>
      <c t="n" r="C26" s="7">
        <v>0</v>
      </c>
    </row>
    <row r="27" spans="1:3">
      <c t="s" r="A27" s="3">
        <v>112</v>
      </c>
      <c t="n" r="B27" s="7">
        <v>8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13</v>
      </c>
      <c t="s" r="B1" s="2">
        <v>1</v>
      </c>
    </row>
    <row r="2" spans="1:2">
      <c t="s" r="B2" s="2">
        <v>2</v>
      </c>
    </row>
    <row r="3" spans="1:2">
      <c t="s" r="A3" s="6">
        <v>114</v>
      </c>
    </row>
    <row r="4" spans="1:2">
      <c t="s" r="A4" s="3">
        <v>115</v>
      </c>
      <c t="s" r="B4" s="3">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17</v>
      </c>
      <c t="s" r="B1" s="2">
        <v>1</v>
      </c>
    </row>
    <row r="2" spans="1:2">
      <c t="s" r="B2" s="2">
        <v>2</v>
      </c>
    </row>
    <row r="3" spans="1:2">
      <c t="s" r="A3" s="6">
        <v>114</v>
      </c>
    </row>
    <row r="4" spans="1:2">
      <c t="s" r="A4" s="3">
        <v>118</v>
      </c>
      <c t="s" r="B4" s="3">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20</v>
      </c>
      <c t="s" r="B1" s="2">
        <v>1</v>
      </c>
    </row>
    <row r="2" spans="1:2">
      <c t="s" r="B2" s="2">
        <v>2</v>
      </c>
    </row>
    <row r="3" spans="1:2">
      <c t="s" r="A3" s="6">
        <v>114</v>
      </c>
    </row>
    <row r="4" spans="1:2">
      <c t="s" r="A4" s="3">
        <v>121</v>
      </c>
      <c t="s" r="B4" s="3">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Balance Sheets (Unaudited)</vt:lpstr>
      <vt:lpstr>Balance Sheets (Unaudited) (Par</vt:lpstr>
      <vt:lpstr>Statements of Operations (Unaud</vt:lpstr>
      <vt:lpstr>Statements of Comprehensive Los</vt:lpstr>
      <vt:lpstr>Statements of Cash Flows (Unaud</vt:lpstr>
      <vt:lpstr>Note 1 - Organization, Basis of</vt:lpstr>
      <vt:lpstr>Note 2 - Related Party Transact</vt:lpstr>
      <vt:lpstr>Note 3 - Notes Payable</vt:lpstr>
      <vt:lpstr>Note 4 - Commitments and Contin</vt:lpstr>
      <vt:lpstr>Note 5 - Capital Stock</vt:lpstr>
      <vt:lpstr>Note 6 - Fair Value of Measurem</vt:lpstr>
      <vt:lpstr>Note 7 - Subsequent Events</vt:lpstr>
      <vt:lpstr>Significant Accounting Policies</vt:lpstr>
      <vt:lpstr>Note 5 - Capital Stock (Tables)</vt:lpstr>
      <vt:lpstr>Note 6 - Fair Value of Measur16</vt:lpstr>
      <vt:lpstr>Note 1 - Organization, Basis 17</vt:lpstr>
      <vt:lpstr>Note 2 - Related Party Transa18</vt:lpstr>
      <vt:lpstr>Note 3 - Notes Payable (Details</vt:lpstr>
      <vt:lpstr>Note 4 - Commitments and Cont20</vt:lpstr>
      <vt:lpstr>Note 5 - Capital Stock (Details</vt:lpstr>
      <vt:lpstr>Note 5 - Capital Stock - Stock </vt:lpstr>
      <vt:lpstr>Note 6 - Fair Value of Measur23</vt:lpstr>
      <vt:lpstr>Note 7 - Subsequent Events (Det</vt:lpstr>
      <vt:lpstr>Uncategorized Items - iorg-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6T16:45:00Z</dcterms:created>
  <dcterms:modified xmlns:dcterms="http://purl.org/dc/terms/" xmlns:xsi="http://www.w3.org/2001/XMLSchema-instance" xsi:type="dcterms:W3CDTF">2015-08-26T16:45:00Z</dcterms:modified>
  <dc:title xmlns:dc="http://purl.org/dc/elements/1.1/">Untitled</dc:title>
  <dc:description xmlns:dc="http://purl.org/dc/elements/1.1/"/>
  <dc:subject xmlns:dc="http://purl.org/dc/elements/1.1/"/>
  <cp:keywords/>
  <cp:category/>
</cp:coreProperties>
</file>